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Statement of Comprehensive Loss" sheetId="5" state="visible" r:id="rId5"/>
    <sheet xmlns:r="http://schemas.openxmlformats.org/officeDocument/2006/relationships" name="Consolidated Statements of Cash" sheetId="6" state="visible" r:id="rId6"/>
    <sheet xmlns:r="http://schemas.openxmlformats.org/officeDocument/2006/relationships" name="Nature of Business and Basis of" sheetId="7" state="visible" r:id="rId7"/>
    <sheet xmlns:r="http://schemas.openxmlformats.org/officeDocument/2006/relationships" name="Recent Accounting Pronouncement" sheetId="8" state="visible" r:id="rId8"/>
    <sheet xmlns:r="http://schemas.openxmlformats.org/officeDocument/2006/relationships" name="Revenue Recognition" sheetId="9" state="visible" r:id="rId9"/>
    <sheet xmlns:r="http://schemas.openxmlformats.org/officeDocument/2006/relationships" name="Accounts Receivable, Net and Un" sheetId="10" state="visible" r:id="rId10"/>
    <sheet xmlns:r="http://schemas.openxmlformats.org/officeDocument/2006/relationships" name="Inventories" sheetId="11" state="visible" r:id="rId11"/>
    <sheet xmlns:r="http://schemas.openxmlformats.org/officeDocument/2006/relationships" name="Project Assets" sheetId="12" state="visible" r:id="rId12"/>
    <sheet xmlns:r="http://schemas.openxmlformats.org/officeDocument/2006/relationships" name="Other Current Assets" sheetId="13" state="visible" r:id="rId13"/>
    <sheet xmlns:r="http://schemas.openxmlformats.org/officeDocument/2006/relationships" name="Other Assets" sheetId="14" state="visible" r:id="rId14"/>
    <sheet xmlns:r="http://schemas.openxmlformats.org/officeDocument/2006/relationships" name="Accrued Liabilities" sheetId="15" state="visible" r:id="rId15"/>
    <sheet xmlns:r="http://schemas.openxmlformats.org/officeDocument/2006/relationships" name="Stockholders' Equity" sheetId="16" state="visible" r:id="rId16"/>
    <sheet xmlns:r="http://schemas.openxmlformats.org/officeDocument/2006/relationships" name="Redeemable Preferred Stock" sheetId="17" state="visible" r:id="rId17"/>
    <sheet xmlns:r="http://schemas.openxmlformats.org/officeDocument/2006/relationships" name="Loss Per Share" sheetId="18" state="visible" r:id="rId18"/>
    <sheet xmlns:r="http://schemas.openxmlformats.org/officeDocument/2006/relationships" name="Restricted Cash" sheetId="19" state="visible" r:id="rId19"/>
    <sheet xmlns:r="http://schemas.openxmlformats.org/officeDocument/2006/relationships" name="Debt and Financing Obligation" sheetId="20" state="visible" r:id="rId20"/>
    <sheet xmlns:r="http://schemas.openxmlformats.org/officeDocument/2006/relationships" name="Income Taxes" sheetId="21" state="visible" r:id="rId21"/>
    <sheet xmlns:r="http://schemas.openxmlformats.org/officeDocument/2006/relationships" name="Commitments and Contingencies" sheetId="22" state="visible" r:id="rId22"/>
    <sheet xmlns:r="http://schemas.openxmlformats.org/officeDocument/2006/relationships" name="Subsequent Events" sheetId="23" state="visible" r:id="rId23"/>
    <sheet xmlns:r="http://schemas.openxmlformats.org/officeDocument/2006/relationships" name="Nature of Business and Basis _2" sheetId="24" state="visible" r:id="rId24"/>
    <sheet xmlns:r="http://schemas.openxmlformats.org/officeDocument/2006/relationships" name="Revenue Recognition (Tables)" sheetId="25" state="visible" r:id="rId25"/>
    <sheet xmlns:r="http://schemas.openxmlformats.org/officeDocument/2006/relationships" name="Accounts Receivable, Net and _2" sheetId="26" state="visible" r:id="rId26"/>
    <sheet xmlns:r="http://schemas.openxmlformats.org/officeDocument/2006/relationships" name="Inventories (Tables)" sheetId="27" state="visible" r:id="rId27"/>
    <sheet xmlns:r="http://schemas.openxmlformats.org/officeDocument/2006/relationships" name="Other Current Assets (Tables)" sheetId="28" state="visible" r:id="rId28"/>
    <sheet xmlns:r="http://schemas.openxmlformats.org/officeDocument/2006/relationships" name="Other Assets (Tables)" sheetId="29" state="visible" r:id="rId29"/>
    <sheet xmlns:r="http://schemas.openxmlformats.org/officeDocument/2006/relationships" name="Accrued Liabilities (Tables)" sheetId="30" state="visible" r:id="rId30"/>
    <sheet xmlns:r="http://schemas.openxmlformats.org/officeDocument/2006/relationships" name="Stockholders' Equity (Tables)" sheetId="31" state="visible" r:id="rId31"/>
    <sheet xmlns:r="http://schemas.openxmlformats.org/officeDocument/2006/relationships" name="Loss Per Share (Tables)" sheetId="32" state="visible" r:id="rId32"/>
    <sheet xmlns:r="http://schemas.openxmlformats.org/officeDocument/2006/relationships" name="Debt and Financing Obligation (" sheetId="33" state="visible" r:id="rId33"/>
    <sheet xmlns:r="http://schemas.openxmlformats.org/officeDocument/2006/relationships" name="Commitments and Contingencies (" sheetId="34" state="visible" r:id="rId34"/>
    <sheet xmlns:r="http://schemas.openxmlformats.org/officeDocument/2006/relationships" name="Recent Accounting Pronounceme_2" sheetId="35" state="visible" r:id="rId35"/>
    <sheet xmlns:r="http://schemas.openxmlformats.org/officeDocument/2006/relationships" name="Revenue Recognition - Schedule " sheetId="36" state="visible" r:id="rId36"/>
    <sheet xmlns:r="http://schemas.openxmlformats.org/officeDocument/2006/relationships" name="Revenue Recognition - Schedul_2" sheetId="37" state="visible" r:id="rId37"/>
    <sheet xmlns:r="http://schemas.openxmlformats.org/officeDocument/2006/relationships" name="Revenue Recognition - Additiona" sheetId="38" state="visible" r:id="rId38"/>
    <sheet xmlns:r="http://schemas.openxmlformats.org/officeDocument/2006/relationships" name="Accounts Receivable, Net and _3" sheetId="39" state="visible" r:id="rId39"/>
    <sheet xmlns:r="http://schemas.openxmlformats.org/officeDocument/2006/relationships" name="Accounts Receivable, Net and _4" sheetId="40" state="visible" r:id="rId40"/>
    <sheet xmlns:r="http://schemas.openxmlformats.org/officeDocument/2006/relationships" name="Accounts Receivable, Net and _5" sheetId="41" state="visible" r:id="rId41"/>
    <sheet xmlns:r="http://schemas.openxmlformats.org/officeDocument/2006/relationships" name="Inventories - Components of Inv" sheetId="42" state="visible" r:id="rId42"/>
    <sheet xmlns:r="http://schemas.openxmlformats.org/officeDocument/2006/relationships" name="Inventories - Components of I_2" sheetId="43" state="visible" r:id="rId43"/>
    <sheet xmlns:r="http://schemas.openxmlformats.org/officeDocument/2006/relationships" name="Inventories - Additional Inform" sheetId="44" state="visible" r:id="rId44"/>
    <sheet xmlns:r="http://schemas.openxmlformats.org/officeDocument/2006/relationships" name="Project Assets - Additional Inf" sheetId="45" state="visible" r:id="rId45"/>
    <sheet xmlns:r="http://schemas.openxmlformats.org/officeDocument/2006/relationships" name="Other Current Assets - Schedule" sheetId="46" state="visible" r:id="rId46"/>
    <sheet xmlns:r="http://schemas.openxmlformats.org/officeDocument/2006/relationships" name="Other Current Assets - Schedu_2" sheetId="47" state="visible" r:id="rId47"/>
    <sheet xmlns:r="http://schemas.openxmlformats.org/officeDocument/2006/relationships" name="Other Assets - Schedule of Othe" sheetId="48" state="visible" r:id="rId48"/>
    <sheet xmlns:r="http://schemas.openxmlformats.org/officeDocument/2006/relationships" name="Other Assets - Schedule of Ot_2" sheetId="49" state="visible" r:id="rId49"/>
    <sheet xmlns:r="http://schemas.openxmlformats.org/officeDocument/2006/relationships" name="Schedule of Accrued Liabilities" sheetId="50" state="visible" r:id="rId50"/>
    <sheet xmlns:r="http://schemas.openxmlformats.org/officeDocument/2006/relationships" name="Schedule of Accrued Liabiliti_2" sheetId="51" state="visible" r:id="rId51"/>
    <sheet xmlns:r="http://schemas.openxmlformats.org/officeDocument/2006/relationships" name="Stockholders' Equity - Schedule" sheetId="52" state="visible" r:id="rId52"/>
    <sheet xmlns:r="http://schemas.openxmlformats.org/officeDocument/2006/relationships" name="Stockholders' Equity - Addition" sheetId="53" state="visible" r:id="rId53"/>
    <sheet xmlns:r="http://schemas.openxmlformats.org/officeDocument/2006/relationships" name="Stockholders' Equity - Schedu_2" sheetId="54" state="visible" r:id="rId54"/>
    <sheet xmlns:r="http://schemas.openxmlformats.org/officeDocument/2006/relationships" name="Redeemable Preferred Stock - Ad" sheetId="55" state="visible" r:id="rId55"/>
    <sheet xmlns:r="http://schemas.openxmlformats.org/officeDocument/2006/relationships" name="Loss Per Share - Calculation of" sheetId="56" state="visible" r:id="rId56"/>
    <sheet xmlns:r="http://schemas.openxmlformats.org/officeDocument/2006/relationships" name="Loss Per Share - Schedule of Po" sheetId="57" state="visible" r:id="rId57"/>
    <sheet xmlns:r="http://schemas.openxmlformats.org/officeDocument/2006/relationships" name="Loss Per Share - Schedule of _2" sheetId="58" state="visible" r:id="rId58"/>
    <sheet xmlns:r="http://schemas.openxmlformats.org/officeDocument/2006/relationships" name="Restricted Cash - Additional In" sheetId="59" state="visible" r:id="rId59"/>
    <sheet xmlns:r="http://schemas.openxmlformats.org/officeDocument/2006/relationships" name="Debt and Financing Obligation -" sheetId="60" state="visible" r:id="rId60"/>
    <sheet xmlns:r="http://schemas.openxmlformats.org/officeDocument/2006/relationships" name="Debt and Financing Obligation_2" sheetId="61" state="visible" r:id="rId61"/>
    <sheet xmlns:r="http://schemas.openxmlformats.org/officeDocument/2006/relationships" name="Income Taxes - Additional Infor" sheetId="62" state="visible" r:id="rId62"/>
    <sheet xmlns:r="http://schemas.openxmlformats.org/officeDocument/2006/relationships" name="Commitments and Contingencies -" sheetId="63" state="visible" r:id="rId63"/>
    <sheet xmlns:r="http://schemas.openxmlformats.org/officeDocument/2006/relationships" name="Commitments and Contingencies_2" sheetId="64" state="visible" r:id="rId64"/>
    <sheet xmlns:r="http://schemas.openxmlformats.org/officeDocument/2006/relationships" name="Subsequent Events - Additional " sheetId="65" state="visible" r:id="rId65"/>
  </sheets>
  <definedNames/>
  <calcPr calcId="124519" fullCalcOnLoad="1"/>
</workbook>
</file>

<file path=xl/sharedStrings.xml><?xml version="1.0" encoding="utf-8"?>
<sst xmlns="http://schemas.openxmlformats.org/spreadsheetml/2006/main" uniqueCount="700">
  <si>
    <t>Document and Entity Information - shares</t>
  </si>
  <si>
    <t>3 Months Ended</t>
  </si>
  <si>
    <t>Jan. 31, 2019</t>
  </si>
  <si>
    <t>Mar. 04, 2019</t>
  </si>
  <si>
    <t>Document And Entity Information [Abstract]</t>
  </si>
  <si>
    <t>Entity Registrant Name</t>
  </si>
  <si>
    <t>FUELCELL ENERGY INC</t>
  </si>
  <si>
    <t>Entity Central Index Key</t>
  </si>
  <si>
    <t>Document Type</t>
  </si>
  <si>
    <t>10-Q</t>
  </si>
  <si>
    <t>Document Period End Date</t>
  </si>
  <si>
    <t>Jan. 31,
		2019</t>
  </si>
  <si>
    <t>Amendment Flag</t>
  </si>
  <si>
    <t>false</t>
  </si>
  <si>
    <t>Document Fiscal Year Focus</t>
  </si>
  <si>
    <t>Document Fiscal Period Focus</t>
  </si>
  <si>
    <t>Q1</t>
  </si>
  <si>
    <t>Trading Symbol</t>
  </si>
  <si>
    <t>FCEL</t>
  </si>
  <si>
    <t>Current Fiscal Year End Date</t>
  </si>
  <si>
    <t>--10-31</t>
  </si>
  <si>
    <t>Entity Filer Category</t>
  </si>
  <si>
    <t>Accelerated Filer</t>
  </si>
  <si>
    <t>Entity Small Business</t>
  </si>
  <si>
    <t>true</t>
  </si>
  <si>
    <t>Entity Emerging Growth Company</t>
  </si>
  <si>
    <t>Entity Common Stock, Shares Outstanding</t>
  </si>
  <si>
    <t>Consolidated Balance Sheets (Unaudited) - USD ($) $ in Thousands</t>
  </si>
  <si>
    <t>Oct. 31, 2018</t>
  </si>
  <si>
    <t>Current assets:</t>
  </si>
  <si>
    <t>Cash and cash equivalents, unrestricted</t>
  </si>
  <si>
    <t>Restricted cash and cash equivalents - short-term</t>
  </si>
  <si>
    <t>Accounts receivable, net</t>
  </si>
  <si>
    <t>Unbilled receivables</t>
  </si>
  <si>
    <t>Inventories</t>
  </si>
  <si>
    <t>Other current assets</t>
  </si>
  <si>
    <t>Total current assets</t>
  </si>
  <si>
    <t>Restricted cash and cash equivalents - long-term</t>
  </si>
  <si>
    <t>Project assets</t>
  </si>
  <si>
    <t>Property, plant and equipment, net</t>
  </si>
  <si>
    <t>Goodwill</t>
  </si>
  <si>
    <t>Intangible asset</t>
  </si>
  <si>
    <t>Other assets</t>
  </si>
  <si>
    <t>Total assets</t>
  </si>
  <si>
    <t>Current liabilities:</t>
  </si>
  <si>
    <t>Current portion of long-term debt</t>
  </si>
  <si>
    <t>Accounts payable</t>
  </si>
  <si>
    <t>Accrued liabilities</t>
  </si>
  <si>
    <t>Deferred revenue</t>
  </si>
  <si>
    <t>Preferred stock obligation of subsidiary</t>
  </si>
  <si>
    <t>Total current liabilities</t>
  </si>
  <si>
    <t>Long-term deferred revenue</t>
  </si>
  <si>
    <t>Long-term preferred stock obligation of subsidiary</t>
  </si>
  <si>
    <t>Long-term debt and other liabilities</t>
  </si>
  <si>
    <t>Total liabilities</t>
  </si>
  <si>
    <t>Stockholders’ equity:</t>
  </si>
  <si>
    <t>Common stock ($0.0001 par value); 225,000,000 shares authorized as of January 31, 2019 and October 31, 2018; 108,415,259 and 95,672,237 shares issued and outstanding as of January 31, 2019 and October 31, 2018, respectively</t>
  </si>
  <si>
    <t>Additional paid-in capital</t>
  </si>
  <si>
    <t>Accumulated deficit</t>
  </si>
  <si>
    <t>Accumulated other comprehensive loss</t>
  </si>
  <si>
    <t>Treasury stock, Common, at cost (156,501 shares as of January 31, 2019 and October 31, 2018)</t>
  </si>
  <si>
    <t>Deferred compensation</t>
  </si>
  <si>
    <t>Total stockholders’ equity</t>
  </si>
  <si>
    <t>Total liabilities and stockholders' equity</t>
  </si>
  <si>
    <t>Series B Preferred Stock [Member]</t>
  </si>
  <si>
    <t>Redeemable preferred stock</t>
  </si>
  <si>
    <t>Series C Preferred Stock [Member]</t>
  </si>
  <si>
    <t>Series D Preferred Stock [Member]</t>
  </si>
  <si>
    <t>Consolidated Balance Sheets (Unaudited) (Parenthetical) - USD ($) $ in Thousands</t>
  </si>
  <si>
    <t>Common stock, par value</t>
  </si>
  <si>
    <t>Common stock, shares authorized</t>
  </si>
  <si>
    <t>Common stock, shares issued</t>
  </si>
  <si>
    <t>Common stock, shares outstanding</t>
  </si>
  <si>
    <t>Treasury stock, shares</t>
  </si>
  <si>
    <t>Preferred Stock, Liquidation Preference, Value</t>
  </si>
  <si>
    <t>Consolidated Statements of Operations (Unaudited) - USD ($)</t>
  </si>
  <si>
    <t>Jan. 31, 2018</t>
  </si>
  <si>
    <t>Revenues:</t>
  </si>
  <si>
    <t>Revenues</t>
  </si>
  <si>
    <t>Costs of revenues:</t>
  </si>
  <si>
    <t>Costs of revenues</t>
  </si>
  <si>
    <t>Gross (loss) profit</t>
  </si>
  <si>
    <t>Operating expenses:</t>
  </si>
  <si>
    <t>Administrative and selling expenses</t>
  </si>
  <si>
    <t>Research and development expenses</t>
  </si>
  <si>
    <t>Total costs and expenses</t>
  </si>
  <si>
    <t>Loss from operations</t>
  </si>
  <si>
    <t>Interest expense</t>
  </si>
  <si>
    <t>Other income, net</t>
  </si>
  <si>
    <t>Loss before benefit for income taxes</t>
  </si>
  <si>
    <t>Benefit for income taxes</t>
  </si>
  <si>
    <t>Net loss</t>
  </si>
  <si>
    <t>Net loss attributable to common stockholders</t>
  </si>
  <si>
    <t>Loss per share basic and diluted:</t>
  </si>
  <si>
    <t>Net loss per share attributable to common stockholders</t>
  </si>
  <si>
    <t>Basic and diluted weighted average shares outstanding</t>
  </si>
  <si>
    <t>Preferred stock dividends</t>
  </si>
  <si>
    <t>Preferred stock deemed dividends and redemption value adjustment</t>
  </si>
  <si>
    <t>Preferred stock deemed dividends and redemption accretion</t>
  </si>
  <si>
    <t>Product [Member]</t>
  </si>
  <si>
    <t>Service and License [Member]</t>
  </si>
  <si>
    <t>Generation [Member]</t>
  </si>
  <si>
    <t>Advanced Technologies [Member]</t>
  </si>
  <si>
    <t>Statement of Comprehensive Loss (Unaudited) - USD ($) $ in Thousands</t>
  </si>
  <si>
    <t>Statement Of Income And Comprehensive Income [Abstract]</t>
  </si>
  <si>
    <t>Foreign currency translation adjustments</t>
  </si>
  <si>
    <t>Total comprehensive loss</t>
  </si>
  <si>
    <t>Consolidated Statements of Cash Flows (Unaudited) - USD ($) $ in Thousands</t>
  </si>
  <si>
    <t>Cash flows from operating activities:</t>
  </si>
  <si>
    <t>Adjustments to reconcile net loss to net cash used in operating activities:</t>
  </si>
  <si>
    <t>Share-based compensation</t>
  </si>
  <si>
    <t>Loss from change in fair value of embedded derivatives</t>
  </si>
  <si>
    <t>Depreciation</t>
  </si>
  <si>
    <t>Non-cash interest expense on preferred stock and debt obligations</t>
  </si>
  <si>
    <t>Unrealized foreign exchange (gains) losses</t>
  </si>
  <si>
    <t>Deferred income taxes</t>
  </si>
  <si>
    <t>Other non-cash transactions, net</t>
  </si>
  <si>
    <t>Decrease (increase) in operating assets:</t>
  </si>
  <si>
    <t>Accounts receivable</t>
  </si>
  <si>
    <t>Increase (decrease) in operating liabilities:</t>
  </si>
  <si>
    <t>Net cash (used in) provided by operating activities</t>
  </si>
  <si>
    <t>Cash flows from investing activities:</t>
  </si>
  <si>
    <t>Capital expenditures</t>
  </si>
  <si>
    <t>Project asset expenditures</t>
  </si>
  <si>
    <t>Net cash used in investing activities</t>
  </si>
  <si>
    <t>Cash flows from financing activities:</t>
  </si>
  <si>
    <t>Repayment of debt</t>
  </si>
  <si>
    <t>Proceeds from debt</t>
  </si>
  <si>
    <t>Payment of deferred financing costs</t>
  </si>
  <si>
    <t>Payment of preferred dividends and return of capital</t>
  </si>
  <si>
    <t>Common stock issued for stock plans and related expenses</t>
  </si>
  <si>
    <t>Proceeds from sale of common stock and warrant exercises, net</t>
  </si>
  <si>
    <t>Net cash provided by (used in) financing activities</t>
  </si>
  <si>
    <t>Effects on cash from changes in foreign currency rates</t>
  </si>
  <si>
    <t>Net (decrease) increase in cash, cash equivalents and restricted cash</t>
  </si>
  <si>
    <t>Cash, cash equivalents and restricted cash-beginning of period</t>
  </si>
  <si>
    <t>Cash, cash equivalents and restricted cash-end of period</t>
  </si>
  <si>
    <t>Supplemental cash flow disclosures:</t>
  </si>
  <si>
    <t>Cash interest paid</t>
  </si>
  <si>
    <t>Noncash financing and investing activity:</t>
  </si>
  <si>
    <t>Accrued purchase of fixed assets, cash paid in subsequent period</t>
  </si>
  <si>
    <t>Accrued purchase of project assets, cash paid in subsequent period</t>
  </si>
  <si>
    <t>Series C preferred share conversions</t>
  </si>
  <si>
    <t>Nature of Business and Basis of Presentation</t>
  </si>
  <si>
    <t>Organization Consolidation And Presentation Of Financial Statements [Abstract]</t>
  </si>
  <si>
    <t>Note 1. Nature of Business and Basis of Presentation FuelCell Energy, Inc., together with its subsidiaries (the “Company”, “FuelCell Energy”, “we”, “us”, or “our”) is a leading integrated fuel cell company with a growing global presence. We design, manufacture, install, operate and service ultra-clean, efficient and reliable stationary fuel cell power plants. Our SureSource power plants generate electricity and usable high quality heat for commercial, industrial, government and utility customers. We have commercialized our stationary carbonate fuel cells and are also pursuing the complementary development of planar solid oxide fuel cells and other fuel cell technologies. Our operations are funded primarily through sales of equity instruments to strategic investors or in public markets, corporate and project level debt financing and local or state government loans or grants. In order to produce positive cash flow from operations, we need to be successful at increasing annual order volume and production and in our cost reduction efforts. Basis of Presentation The accompanying unaudited consolidated financial statements have been prepared in accordance with the rules and regulations of the Securities and Exchange Commission (“SEC”) regarding interim financial information. Accordingly, they do not contain all of the information and footnotes required by accounting principles generally accepted in the United States of America (“GAAP”) for complete financial statements. In the opinion of management, all normal and recurring adjustments necessary to fairly present the Company’s financial position and results of operations as of and for the three months ended January 31, 2019 and 2018 have been included. All intercompany accounts and transactions have been eliminated. Certain information and footnote disclosures normally included in financial statements prepared in accordance with GAAP have been condensed or omitted. The balance sheet as of October 31, 2018 has been derived from the audited financial statements at that date, but it does not include all of the information and footnotes required by GAAP for complete financial statements. These financial statements should be read in conjunction with the Company’s financial statements and notes thereto for the fiscal year ended October 31, 2018, which are contained in the Company’s Annual Report on Form 10-K previously filed with the SEC. The results of operations for the interim periods presented are not necessarily indicative of results that may be expected for any other interim period or for the full fiscal year. Certain reclassifications have been made to the prior year amounts to conform to the current year presentation. The Company has adopted Accounting Standards Update ("ASU") 2014-09, "Revenue from Contracts with Customers (Topic 606)" and has applied a modified retrospective transition method. As a result of the adoption of this ASU, Unbilled receivables has been reclassified as a separate line item from Accounts receivable, net on the Consolidated Balance Sheets and Unbilled receivables has been classified as a separate item from Accounts receivable, net in the Consolidated Statement of Cash Flows for the prior year period. Liquidity The Company’s future liquidity will be dependent on obtaining a combination of increased order and contract volumes, increased cash flows from the Company’s generation and service portfolios and cost reductions necessary to achieve profitable operations. To grow its generation portfolio, the Company will invest in developing and building turn-key fuel cell projects which will be owned by the Company and classified as project assets on the balance sheet. This strategy requires liquidity and is expected to continue to have increasing liquidity requirements as project sizes increase. The Company may commence building project assets upon the award of a project or execution of a multi-year power purchase agreement (“PPA”) with an end-user that has a strong credit profile. Project development and construction cycles, which span the time between securing a PPA and commercial operation of the plant, vary substantially and can take years. As a result of these project cycles and strategic decisions to finance the construction of certain projects, the Company may need to make significant up-front investments of resources in advance of the receipt of any cash from the sale or long-term financing of such projects. These up-front investments may include using the Company’s working capital, availability under the Company’s construction financing facilities or other financing arrangements. The Company expects to maintain appropriate cash and debt levels based upon its expected cash requirements for operations, capital expenditures, construction of project assets and principal, interest and dividend payments. In the future, the Company may also engage in additional debt or equity financings, including project specific debt financings under existing and new facilities. The Company believes that, when necessary, it will have adequate access to the capital markets, although the timing, size and terms of any financing will depend on multiple factors, including market conditions, future order flow and the need to adjust production capacity. There can be no assurance that the Company will be able to raise additional capital at the times, in the amounts, or on the terms required for the implementation of its business plan and strategy. In addition, the Company’s capital-intensive business model of building generation assets increases the risk that the Company will be unable to successfully implement its plans, particularly if the Company does not raise additional capital in the amounts required. If the Company is unable to raise additional capital at the times or in the amounts required, or on terms favorable to the Company, the Company’s growth potential may be adversely affected and the Company may have to modify its plans which could include restructuring, workforce reductions, change in production volumes and asset or intellectual property sales. If these strategies are not successful, the Company may be required to delay, reduce and/or cease its operations. The Company believes that its current working capital and cash anticipated to be generated from future operations, as well as recent debt incurred and cash received under its project financing facilities and remaining availability under these project financing facilities (refer to Note 14, “Debt and Financing Obligation” for more information) and proceeds from future equity offerings, will provide sufficient liquidity to fund operations for at least the next twelve months. The Company has an At Market Issuance Sales Agreement in place (refer to Note 10, “Stockholders’ Equity” for more information) which could supplement proceeds through equity offerings dependent upon market conditions. Use of Estimates The preparation of financial statements and related disclosures in conformity with GAAP requires management to make estimates and assumptions that affect the reported amounts of assets, liabilities, revenues and expenses and the disclosure of contingent assets and liabilities. Estimates are used in accounting for, among other things, revenue recognition, contract loss accruals, excess, slow-moving and obsolete inventories, product warranty accruals, loss accruals on service agreements, share-based compensation expense, allowance for doubtful accounts, depreciation and amortization, impairment of goodwill and in-process research and development intangible assets, impairment of long-lived assets (including project assets), income taxes and contingencies. Estimates and assumptions are reviewed periodically, and the effects of revisions are reflected in the consolidated financial statements in the period they are determined to be necessary. Due to the inherent uncertainty involved in making estimates, actual results in future periods may differ from those estimates.</t>
  </si>
  <si>
    <t>Recent Accounting Pronouncements</t>
  </si>
  <si>
    <t>Recent Accounting Pronouncements [Abstract]</t>
  </si>
  <si>
    <t>Note 2. Recent Accounting Pronouncements Recently Adopted Accounting Guidance In May 2014, the Financial Accounting Standards Board (the “FASB”) issued ASU 2014-09, “Revenue from Contracts with Customers (Topic 606)”. The objective of this ASU is to remove inconsistent practices with regard to revenue recognition in and between US GAAP and International Financial Reporting Standards. ASU 2014-09 intends to improve comparability of revenue recognition practices across entities, industries, jurisdictions and capital markets. The adoption of this ASU resulted in a cumulative effect adjustment increasing Accumulated deficit by $6.7 million on November 1, 2018. Recent Accounting Guidance Not Yet Effective In February 2016, the FASB issued ASU 2016-02, “Leases” which, for operating leases, requires a lessee to recognize a right-of-use asset and a lease liability, initially measured at the present value of the lease payments, in its balance sheet. The standard also requires a lessee to recognize a single lease cost, calculated so that the cost of the lease is allocated over the lease term, generally on a straight-line basis. This ASU is effective for public companies for fiscal years beginning after December 15, 2018, including interim periods within those fiscal years (which, for the Company, will be the first quarter of fiscal year 2020). Early adoption is permitted. The Company has both operating and capital leases (refer to Note 16. “Commitments and Contingencies”) as well as sale-leasebacks accounted for under the finance method and may have other arrangements that contain embedded leases as characterized in this ASU. The Company expects that adoption of this ASU will result in the recognition of right-of-use assets and lease liabilities not currently recorded in its consolidated financial statements under existing accounting guidance. However, the Company is still evaluating all of its contractual arrangements and the impact that adoption of ASU 2016-02 will have on the Company’s consolidated financial statements. In January 2017, the FASB issued ASU 2017-04, “Intangibles-Goodwill and Other (Topic 350): Simplifying the Test for Goodwill Impairment” which provides for a one-step quantitative impairment test, whereby a goodwill impairment loss will be measured as the excess of a reporting unit’s carrying amount over its fair value (not to exceed the total goodwill allocated to that reporting unit). It eliminates Step 2 of the current two-step goodwill impairment test, under which a goodwill impairment loss is measured by comparing the implied fair value of a reporting unit’s goodwill with the carrying amount of that goodwill. The standard is effective, on a prospective basis for interim and annual periods beginning after December 15, 2019, with early adoption permitted. The Company adopted this ASU effective November 1, 2018. The adoption of this ASU did not have an impact on the Company’s consolidated financial statements.</t>
  </si>
  <si>
    <t>Revenue Recognition</t>
  </si>
  <si>
    <t>Revenue From Contract With Customer [Abstract]</t>
  </si>
  <si>
    <t xml:space="preserve">Note 3. Revenue Recognition Under Accounting Standards Codification (ASC) Topic 606: Revenue from Contracts with Customer (“Topic 606”) A contract is accounted for when there has been approval and commitment from both parties, the rights of the parties are identified, payment terms are identified, the contract has commercial substance and collectability of consideration is probable. Performance obligations under a contract are identified based on the goods or services that will be transferred to the customer that are both capable of being distinct and are distinct in the context of the contract. In certain instances, the Company has concluded distinct goods or services should be accounted for as a single performance obligation that is a series of distinct goods or services that have the same pattern of transfer to the customer. To the extent a contract includes multiple promised goods or services, the Company must apply judgment to determine whether the customer can benefit from the goods or services either on their own or together with other resources that are readily available to the customer (the goods or services are distinct) and if the promise to transfer the goods or services to the customer is separately identifiable from other promises in the contract (the goods or services are distinct in the context of the contract). If these criteria are not met, the promised services are accounted for as a single performance obligation. The transaction price is determined based on the consideration that the Company will be entitled to in exchange for transferring goods or services to the customer. To the extent the transaction price includes variable consideration, the Company estimates the amount of variable consideration that should be included in the transaction price, generally utilizing the expected value method. Determining the transaction price requires judgment. If the contract contains a single performance obligation, the entire transaction price is allocated to the single performance obligation. Contracts that contain multiple performance obligations require an allocation of the transaction price to each performance obligation based on a relative standalone selling price basis. Standalone selling price is determined by the price at which the performance obligation is sold separately. If the standalone selling price is not observable through past transactions, the Company estimates the standalone selling price by taking into account available information such as market conditions and internally approved pricing guidelines related to the performance obligations. Performance obligations are satisfied either over time or at a point in time as discussed in further detail below. In addition, the Company's contracts with customers generally do not include significant financing components or non-cash consideration. Revenue streams are classified as follows: Product. Includes the sale of completed project assets, sale and installation of fuel cell power plants including site engineering and construction services, and the sale of modules, balance of plant (“BOP”) components and spare parts to customers. Service. Includes performance under long-term service agreements for power plants owned by third parties. License and royalty. Includes license fees and royalty income from manufacturing and technology transfer agreements. Generation. Includes the sale of electricity under PPAs and utility tariffs from project assets retained by the Company. This also includes revenue received from the sale of other value streams from these assets including the sale of heat, steam and renewable energy credits. Advanced Technologies. Includes revenue from customer-sponsored and government-sponsored Advanced Technologies projects. Revenue Recognition Accounting Policy Summary The Company accounts for revenue in accordance with Topic 606. The Company considers the contractual consideration payable by the customer and assesses variable consideration that may affect the total transaction price when determining the transaction price of each contract. To the extent the transaction price includes variable consideration, the Company estimates the amount of variable consideration that should be included in the transaction price, generally utilizing the expected value method. These estimates are based on historical experience, anticipated performance and the Company’s best judgment at the time. See below for discussion of revenue recognition under Topic 606 by disaggregated revenue stream, including a comparison to revenue recognition treatment under ASC 605, Revenue Recognition Completed project assets Contracts for the sale of completed project assets includes the sale of the project asset, the assignment of the service agreement, and the assignment of the PPA. The relative stand-alone selling price is estimated and is used as the basis for allocation of the contract consideration. Revenue is recognized upon the satisfaction of the performance obligations, which includes the transfer of control of the project asset to the customer, which is when the contract is signed and the PPA is assigned to the customer. See below for further discussion regarding revenue recognition for service agreements. The revenue recognition for completed project assets under Topic 606 is consistent with treatment under ASC 605. Contractual payments related to the sale of the project asset and assignment of the PPA are generally received up-front. Payment terms for service agreements are generally ratable over the term of the agreement. Service agreements Service agreements represent a single performance obligation whereby the Company performs all required maintenance and monitoring functions, including replacement of modules, to ensure the power plant(s) under the service agreement generate a minimum power output. To the extent the power plant(s) under service agreements do not achieve the minimum power output, certain service agreements include a performance guarantee penalty. Performance guarantee penalties represent variable consideration which is estimated for each service agreement based on past experience using the expected value method. The net consideration for each service agreement is recognized using costs incurred to date relative to total estimated costs at completion to measure progress. Under ASC 605, revenue for service agreements was generally recorded ratably over the term of the service agreement, as the performance of routine monitoring and maintenance under the service agreements was expected to be incurred on a straight-line basis. If there was an estimated module exchange(s) at some point during the term, the costs of performance were not expected to be incurred on a straight-line basis, and therefore a portion of the initial contract value relating to the module exchange(s) was deferred and recognized upon such module replacement event(s). Furthermore, under ASC 605, performance guarantee accruals were recorded based on actual performance and the related expense was recorded to service and license cost of revenues. Under the provisions of the Company’s service agreements, the Company provides services to maintain, monitor, and repair customer power plants to meet minimum operating levels. Under the terms of the service agreements, the particular power plant must meet a minimum operating output during defined periods of the term. If minimum output falls below the contract requirement, the Company may be subject to performance penalties and/or may be required to repair or replace the customer’s fuel cell module(s). Prior to the implementation of Topic 606, an estimate for a performance guarantee was not recorded until a performance issue occurred at a particular power plant. At that point, the actual power plant’s output was compared against the minimum output guarantee and an accrual was recorded. The review of power plant performance was updated for each reporting period to incorporate the most recent performance of the power plant and minimum output guarantee payments made to customers, if applicable. Under Topic 606, performance guarantees are considered variable consideration and as such, an estimate of future performance obligations is determined for each service agreement based on past payment history and is included as an offset to the service agreement consideration. The Company reviews its cost estimates on service contracts on a quarterly basis. The Company records changes in contract estimates on cumulative catch-up basis. Loss accruals for long-term service agreements are recognized to the extent that the estimated remaining costs to satisfy the performance obligation exceed the estimated remaining unrecognized net consideration. Estimated losses are recognized in the period in which losses are identified. The Company records any amounts that are billed to customers in excess of revenue recognized as deferred revenue and revenue recognized in excess of amounts billed to customers as unbilled receivables. Payment terms for service agreements are generally ratable over the term of the agreement. Advanced Technologies contracts Advanced Technologies contracts include the promise to perform research and development services and as such this represents one performance obligation. Revenue from most government sponsored Advanced Technologies projects is recognized as direct costs are incurred plus allowable overhead less cost share requirements, if any. Revenue is only recognized to the extent the contracts are funded. Revenue from fixed price Advanced Technologies projects is recognized using the cost to cost input method. There was no impact of adoption of Topic 606 on revenue recognition for Advanced Technologies contracts. The Company records any amounts that are billed to customers, in excess of revenue recognized as deferred revenue and revenue recognized in excess of amounts billed to customers as unbilled receivables. Payments are based on costs incurred for government sponsored Advanced Technologies projects and upon completion of milestones for all other projects. License agreement The Company entered into manufacturing and technology transfer agreements (the “license agreements”) with POSCO Energy Co., Ltd. (“POSCO Energy”) in 2007, 2009 and 2012. Revenue from the license fees received from POSCO Energy were previously recognized over the term of the associated agreements. In connection with the adoption of Topic 606, several performance obligations were identified including previously satisfied performance obligations for the transfer of licensed intellectual property, two performance obligations for specified upgrades of the previously licensed intellectual property, a performance obligation to deliver unspecified upgrades to the previously licensed intellectual property on a when and if available basis, and a performance obligation to provide technical support for previously delivered intellectual property. The performance obligations related to the specified upgrades will be satisfied and related consideration recognized as revenue upon the delivery of the specified upgrades. The performance obligations for unspecified upgrades and technical support are being recognized on a straight-line basis over the license term on the basis this represents the method that best depicts the progress towards completion of the related performance obligations. All fixed consideration for the license agreement was previously collected. Generation revenue For project assets where customers purchase electricity from the Company under PPAs, the Company has determined that these agreements should be accounted for as operating leases pursuant to ASC 840, Leases Payments for electricity are made after the electricity has delivered. The cumulative effect of the changes made to the Company’s Consolidated Balance Sheets as of November 1, 2018 as a result of the adoption of Topic 606 was as follows:
October 31, 2018
Adjustments due to Topic 606
Balance at November 1, 2018
ASSETS
Unbilled receivables
$
13,759
$
471
$
14,230
Other assets
13,505
(132
)
13,373
LIABILITIES
Accrued liabilities
$
7,632
$
995
$
8,627
Deferred revenue, current portion
11,347
(240
)
11,107
Long-term deferred revenue
16,793
6,238
23,031
EQUITY
Accumulated deficit
$
(990,867
)
$
(6,654
)
$
(997,521
) The increase in long-term deferred revenue primarily pertains to license arrangement consideration previously recognized as revenue under ASC 605 that will be recognized when the specified upgrade performance obligations are satisfied. The following tables summarize the impacts of Topic 606 on the Company’s consolidated financial statements.
January 31, 2019
As reported
Adjustments
Balances without adoption of Topic 606
ASSETS
Unbilled receivables
$
12,387
$
(226
)
$
12,161
Other assets
23,067
(942
)
22,125
LIABILITIES
Accrued liabilities
$
11,051
$
(2,310
)
$
8,741
Deferred revenue
17,213
(495
)
16,718
Long-term deferred revenue
22,769
(6,472
)
16,297
EQUITY
Accumulated deficit
$
(1,015,069
)
$
8,109
$
(1,006,960
)
For the Three Months Ended January 31, 2019
As reported
Adjustments
Balances without adoption of Topic 606
Total revenues
$
17,783
$
1,548
$
19,331
Total cost of revenues
19,988
275
20,263
Gross loss
(2,205
)
1,273
(932
)
Administrative and selling expenses
6,759
—
6,759
Research and development expenses
6,280
—
6,280
Loss from operations
(15,244
)
1,273
(13,971
)
Interest expense
(2,464
)
—
(2,464
)
Other income, net
160
—
160
Loss before provision for income taxes
—
—
—
Provision for income taxes
—
—
—
Net loss
$
(17,548
)
$
1,273
$
(16,275
) For the three-month period ended January 31, 2019, the only adjustment to comprehensive loss when comparing the balances with Topic 606 and the balances without Topic 606 included the adjustment to net loss. For the three-month period ended January 31, 2019, the impact of adoption of Topic 606 on the Consolidated Statement of Cash Flows included an adjustment to net loss of $1.3 million and adjustments to changes in operating assets and liabilities consistent with the impact of adoption of Topic 606 on the January 31, 2019 Consolidated Balance Sheet as reflected above. Contract Balances Contract assets as of January 31, 2019 and October 31, 2018 were $29.8 million and $23.2 million, respectively. The contract assets relate to the Company’s rights to consideration for work completed but not billed. These amounts are included on a separate line item as Unbilled receivables and within Other assets on the accompanying consolidated balance sheets. The net change in contract assets represents amounts recorded as revenue offset by customer billings. A total of $4.1 million was transferred to accounts receivable from contract assets recognized at the beginning of the period. Contract liabilities as of January 31, 2019 and October 31, 2018 were $40.0 million and $28.1 million, respectively. The contract liabilities relate to the advance billings to customers for services that will be recognized over time and in some instances for deferred revenue relating to license performance obligations that will be recognized at a future point in time. These amounts are included within Deferred revenue and Long-term deferred revenue on the accompanying consolidated balance sheets. The net change in contract liabilities represents customer billings offset by revenue recorded. Remaining Performance Obligations Remaining performance obligations are the aggregate amount of total contract transaction price that is unsatisfied or partially unsatisfied. As of January 31, 2019, the Company’s total remaining performance obligations for service agreements, license agreements and Advanced Technologies contracts were $328.2 million. License revenue recognized over time will be over the term of the license agreement. License revenue recognized at a point in time will be recognized when the first specified upgrade that has been developed is delivered and the second specified upgrade when it is developed and delivered. Service revenue in periods where there are no module replacements is expected to be relatively consistent from period to period whereas module replacements will result in an increase in revenue. </t>
  </si>
  <si>
    <t>Accounts Receivable, Net and Unbilled Receivables</t>
  </si>
  <si>
    <t>Receivables [Abstract]</t>
  </si>
  <si>
    <t>Note 4. Accounts Receivable, Net and Unbilled Receivables Accounts receivable, net and Unbilled receivables as of January 31, 2019 and October 31, 2018 consisted of the following:
January 31,
October 31,
2019
2018
Commercial Customers:
Amount billed
$
7,809
$
7,415
Unbilled receivables (1)
11,194
10,632
19,003
18,047
Advanced Technologies (including U.S. government (2)
Amount billed
512
1,865
Unbilled receivables
1,193
3,127
1,705
4,992
Accounts receivable, net and unbilled receivables
$
20,708
$
23,039
(1)
Additional long-term unbilled receivables of $17.4 million and $9.4 million are included within “Other Assets” as of January 31, 2019 and October 31, 2018, respectively.
(2)
Total U.S. government accounts receivable, including unbilled receivables, outstanding as of January 31, 2019 and October 31, 2018 were $0.8 million and $2.3 million, respectively. The Company bills customers for power plant and power plant component sales based on certain contractual milestones being reached. The Company bills service agreements based on the contract price and billing terms of the contracts. Generally, the Company’s Advanced Technologies contracts are billed based on actual revenues recorded, typically in the subsequent month. Some Advanced Technologies contracts are billed based on contractual milestones or costs incurred. Unbilled receivables relate to revenue recognized on customer contracts that have not been billed. Accounts receivable are presented net of an allowance for doubtful accounts of $0.3 million and $0.2 million as of January 31, 2019 and October 31, 2018, respectively. Uncollectible accounts receivable are charged against the allowance for doubtful accounts when all collection efforts have failed and it is deemed unlikely that the amount will be recovered.</t>
  </si>
  <si>
    <t>Inventory Disclosure [Abstract]</t>
  </si>
  <si>
    <t>Note 5. Inventories Inventories as of January 31, 2019 and October 31, 2018 consisted of the following:
January 31,
October 31,
2019
2018
Raw materials
$
27,993
$
24,467
Work-in-process (1)
26,809
29,108
Inventories
$
54,802
$
53,575
(1)
Work-in-process includes the standard components of inventory used to build the typical modules or module components that are intended to be used in future project asset construction, power plant orders or for use under the Company’s service agreements. Included in work-in-process as of January 31, 2019 and October 31, 2018 was $17.2 million and $19.0 million, respectively, of completed standard components. Raw materials consist mainly of various nickel powders and steels, various other components used in producing cell stacks and purchased components for balance of plant. Work-in-process inventory is comprised of material, labor, and overhead costs incurred to build balance of plant components, fuel cell stacks and modules, which are subcomponents of a power plant. The Company incurred excess plant capacity and manufacturing variances of $3.2 million and $2.7 million for the three months ended January 31, 2019 and 2018, respectively, which were included within product cost of revenues on the consolidated statements of operations.</t>
  </si>
  <si>
    <t>Project Assets</t>
  </si>
  <si>
    <t>Project Assets [Abstract]</t>
  </si>
  <si>
    <t>Note 6. Project Assets Project assets as of January 31, 2019 and October 31, 2018 were $109.8 million and $99.6 million, respectively. Project assets as of January 31, 2019 and October 31, 2018 included five completed, commissioned installations generating power with respect to which the Company has a PPA with the end-user of power and site host with an aggregate carrying value of $27.2 million and $28.6 million as of January 31, 2019 and October 31, 2018, respectively. Certain of these assets are the subject of sale-leaseback arrangements with PNC Energy Capital, LLC (“PNC”), which are accounted for under the financing method. The Project assets balance as of January 31, 2019 and October 31, 2018 also includes assets with an aggregate value of $82.6 million and $71.0 million, respectively, which are being developed and constructed by the Company under existing PPAs and have not been placed in service. Project construction costs incurred for the long-term project assets are reported as investing activities in the Consolidated Statements of Cash Flows. The proceeds received from the sale and subsequent leaseback of project assets are classified as “Cash flows from financing activities” within the Consolidated Statements of Cash Flows and are classified as a financing obligation within “Current portion of long-term debt” and “Long-term debt and other liabilities” on the Consolidated Balance Sheets (refer to Note 14, “Debt and Financing Obligation” for more information).</t>
  </si>
  <si>
    <t>Other Current Assets</t>
  </si>
  <si>
    <t>Deferred Costs Capitalized Prepaid And Other Assets Disclosure [Abstract]</t>
  </si>
  <si>
    <t>Note 7. Other Current Assets Other current assets as of January 31, 2019 and October 31, 2018 consisted of the following:
January 31,
October 31,
2019
2018
Advance payments to vendors (1)
$
2,647
$
2,696
Deferred finance costs (2)
128
97
Prepaid expenses and other (3)
5,498
5,799
Other current assets
$
8,273
$
8,592
(1)
Advance payments to vendors relate to payments for inventory purchases ahead of receipt.
(2)
Represents the current portion of direct deferred finance costs that relate primarily to securing the $40.0 million loan facility with Clearway Energy which are being amortized over the five-year life of the facility and securing the $100.0 million credit facility with Generate Lending, LLC which are being amortized over a one-year period.
(3)
Primarily relates to other prepaid expenses including insurance, rent and lease payments.</t>
  </si>
  <si>
    <t>Other Assets</t>
  </si>
  <si>
    <t>Other Assets Noncurrent [Abstract]</t>
  </si>
  <si>
    <t>Note 8. Other Assets Other assets as of January 31, 2019 and October 31, 2018 consisted of the following:
January 31,
October 31,
2019
2018
Long-term stack residual value (1)
$
987
$
1,206
Long-term unbilled receivables (2)
17,401
9,385
Other (3)
4,679
2,914
Other assets
$
23,067
$
13,505
(1)
Relates to estimated residual value for module exchanges performed under the Company’s service agreements where the useful life extends beyond the contractual term of the service agreement and the Company obtains title for the module from the customer upon expiration or non-renewal of the service agreement. If the Company does not obtain rights to title from the customer, the full cost of the module is expensed at the time of the module exchange.
( 2 )
Represents unbilled receivables that relate to revenue recognized on customer contracts that will be billed in future periods in excess of twelve months from the balance sheet date.
( 3 )
The Company entered into an agreement with one of its customers on June 29, 2016 that includes a fee for the purchase of the power plants at the end of the term of the agreement. The fee is payable in installments over the term of the agreement and the total paid as of January 31, 2019 and October 31, 2018 was $2.0 million. Also included within “Other” are long-term security deposits.</t>
  </si>
  <si>
    <t>Accrued Liabilities</t>
  </si>
  <si>
    <t>Accrued Liabilities Current [Abstract]</t>
  </si>
  <si>
    <t xml:space="preserve">Note 9. Accrued Liabilities Accrued liabilities as of January 31, 2019 and October 31, 2018 consisted of the following:
January 31,
October 31,
2019
2018
Accrued payroll and employee benefits
$
2,738
$
2,550
Accrued product warranty cost (1)
104
147
Accrued service agreement costs (2)
4,536
2,029
Accrued legal, taxes, professional and other
3,673
2,906
Accrued liabilities
$
11,051
$
7,632
(1)
Activity in the accrued product warranty costs for the three months ended January 31, 2019 represents reductions related to actual warranty spend of $0.04 million as contracts progress through the warranty period or are beyond the warranty period.
( 2 )
The loss accruals on service contracts were $0.9 million as of October 31, 2018 which increased to $2.3 million as of January 31, 2019. The accruals for performance guarantees increased from $1.1 million as of October 31, 2018 to $2.2 million as of January 31, 2019. The changes in the accruals are a result of the impact of the adoption of Topic 606. </t>
  </si>
  <si>
    <t>Stockholders' Equity</t>
  </si>
  <si>
    <t>Equity [Abstract]</t>
  </si>
  <si>
    <t>Note 10. Stockholders’ Equity Changes in stockholders’ equity Changes in stockholders’ equity were as follows for the three months ended January 31, 2019:
Total Stockholders’ Equity
Balance as of October 31, 2018
$
82,194
Share-based compensation
987
Fee adjustment for common stock issuance
90
Common stock issued under benefit plans, net of taxes paid upon vesting of restricted stock awards
27
Preferred dividends – Series B
(800
)
Series C convertible preferred stock conversions
1,974
Series C preferred stock adjustment for beneficial conversion feature
6,586
Series C preferred stock redemption value adjustments
(8,550
)
Series D convertible preferred stock conversions
4,334
Series D preferred stock redemption accretion
(3,793
)
Impact of the adoption of Topic 606
(6,654
)
Other comprehensive income - foreign currency translation adjustments
7
Net loss
(17,548
)
Balance as of January 31, 2019
$
58,854
At Market Issuance Sales Agreement On June 13, 2018, the Company entered into an At Market Issuance Sales Agreement (the “Sales Agreement”) with B. Riley FBR, Inc. and Oppenheimer &amp; Co. Inc. (together, the “Agents”) to create an at the market equity program under which the Company from time to time may offer and sell shares of its common stock having an aggregate offering price of up to $50,000,000 through the Agents. Under the Sales Agreement, the Agent making the sales will be entitled to a commission in an amount equal to 3.0% of the gross proceeds from such sales. There were no sales under the Sales Agreement during the three months ended January 31, 2019. Public Offerings and Outstanding Warrants On May 3, 2017, the Company completed an underwritten public offering of (i) 12,000,000 shares of its common stock, (ii) Series C warrants to purchase 12,000,000 shares of its common stock and (iii) Series D warrants to purchase 12,000,000 shares of its common stock. The Series C warrants have an exercise price of $1.60 per share and a term of five years. The Series D warrants were all exercised prior to October 31, 2018. No shares of common stock were issued upon exercise of the Series C warrants during the first three months of fiscal year 2019. On July 12, 2016, the Company closed on a registered public offering of securities to a single institutional investor pursuant to a placement agent agreement with J.P. Morgan Securities LLC. In conjunction with the offering, the Company issued 7,680,000 Series A Warrants, all of which remained outstanding as of January 31, 2019, with an exercise price of $5.83 per share. The following table summarizes outstanding warrant activity during the three months ended January 31, 2019:
Series A Warrants
Series C Warrants
Balance as of October 31, 2018
7,680,000
11,569,364
Warrants exercised
—
—
Warrants expired
—
—
Balance as of January 31, 2019
7,680,000
11,569,364</t>
  </si>
  <si>
    <t>Redeemable Preferred Stock</t>
  </si>
  <si>
    <t>Preferred Stock [Abstract]</t>
  </si>
  <si>
    <t xml:space="preserve">Note 11. Redeemable Preferred Stock The Company is authorized to issue up to 250,000 shares of preferred stock, par value $0.01 per share, issuable in one or more series, of which shares to date have been issued and designated as Series D Convertible Preferred Stock (referred to herein as “Series D Preferred Stock”), Series C Convertible Preferred Stock (referred to herein as “Series C Preferred Stock”) and 5% Series B Cumulative Convertible Perpetual Preferred Stock (referred to herein as “Series B Preferred Stock”). Series D Preferred Stock On August 27, 2018, the Company entered into an underwriting agreement (the “Underwriting Agreement”) with Oppenheimer &amp; Co. Inc. (the “Underwriter”), relating to an underwritten offering (the “Offering”) of the Company’s Series D Preferred Stock with a par value of $0.01 per share. Subject to the terms and conditions contained in the Underwriting Agreement, the Underwriter agreed to purchase, and the Company agreed to sell, 30,680 shares of Series D Preferred Stock (“Series D Preferred Shares”), which were initially convertible into 22,231,884 shares of the Company’s common stock (without regard to any limitation on conversion set forth in the Certificate of Designations, Preferences and Rights of the Series D Preferred Stock of the Company (the “Series D Certificate of Designation”), at an initial conversion price of $1.38 per share, subject to certain adjustments (“Series D Conversion Price”). The Offering closed on August 29, 2018. The net proceeds to the Company from the sale of the Series D Preferred Stock, after deducting the underwriting discounts and commissions and the offering expenses payable by the Company, were approximately $25.3 million. In conjunction with the closing of the Offering, on August 29, 2018, the Company filed the Series D Certificate of Designation with the Secretary of State of the State of Delaware, designating 30,680 shares of the Company’s preferred stock as Series D Convertible Preferred Stock and establishing the rights, preferences, privileges, qualifications, restrictions, and limitations relating to the Series D Preferred Stock, as described below. During the three months ended January 31, 2019, holders of the Series D Preferred Stock converted 5,254 Series D Preferred Shares into 11,185,733 shares of common stock through installment conversions resulting in a reduction of $4.3 million to the carrying value being recorded to equity. Installment conversions in which the conversion price is below (the conversion price of the Series D Preferred Stock The deemed dividends represent the difference between the fair value of the shares of common stock issued to settle the installment amounts and the carrying value of the Series D Preferred Shares. The Series D Preferred Stock redemption accretion of $3.8 million for the three months ended January 31, 2019 reflects the accretion of the difference between the carrying value and the amount that would be redeemed should stockholder approval not be obtained for common stock issuance equal to 20.0% or more of the Company’s outstanding voting stock prior to the issuance of the Series D Preferred Stock. In the event that the Company is unable to obtain such stockholder approval and is therefore prohibited from issuing shares of common stock as a result of this limitation (the “Exchange Cap Shares”) to a holder of Series D Preferred Stock at any time after April 30, 2019, the Company shall pay cash to such holder in exchange for the redemption of such number of Series D Preferred Shares held by such holder that are not convertible into such Exchange Cap Shares at a price equal to the product of  (i) such number of Exchange Cap Shares and (ii) the closing sale price on the trading day immediately preceding the date such holder delivers the applicable conversion notice with respect to such Exchange Cap Shares to the Company. Based on review of pertinent accounting literature including ASC 470 – Debt - Distinguishing Liabilities from Equity Derivative and Hedging A description of certain terms and provisions of the Series D Preferred Shares is as follows: Conversion Right. The Series D Preferred Shares are convertible into shares of the Company’s common stock, subject to the requirements of Nasdaq Listing Rule 5635(d) and the beneficial ownership limitation provided in the Series D Certificate of Designation, at a conversion price equal to $1.38 per share of common stock, subject to adjustment as provided in the Series D Certificate of Designation, including adjustments if the Company sells shares of common stock or equity securities convertible into or exercisable for shares of common stock, at prices below $1.38 per share, in certain types of transactions. The Series D Conversion Price is subject to adjustment under certain circumstances in accordance with the Series D Certificate of Designation, including the following:
•
The conversion price may be proportionately reduced in the event of a subdivision of the Company’s common stock into a greater number of shares or proportionately increased in the event of a combination of the Company’s common stock into a smaller number of shares.
•
In the event that the Company in any manner issues or sells or enters into any agreement to issue or sell Variable Price Securities (as defined in the Series D Certificate of Designation), which generally includes any common stock, options or convertible securities that are issuable at a price which varies or may vary with the market price of the shares of common stock, including by way of one or more reset(s) to a fixed price, but excluding customary anti-dilution provisions (each of the formulations for such variable price being referred to as, the “Variable Price”), each holder of Series D Preferred Shares will have the right (in its sole discretion) to substitute the Variable Price for the Conversion Price upon conversion of the Series D Preferred Shares. Sales of common stock pursuant to the Company’s At Market Issuance Sales Agreement with B. Riley FBR, Inc. and Oppenheimer &amp; Co., Inc. will be deemed Variable Price Securities with a Variable Price equal to the lowest price per share at which common stock is sold pursuant to that agreement. Under the Series D Certificate of Designation, the term “options” means any rights, warrants or options to subscribe for or purchase shares of common stock or convertible securities, and the term “convertible securities” means any stock or other security (other than options) that is at any time and under any circumstances, directly or indirectly, convertible into, exercisable or exchangeable for, or which otherwise entitles the holder thereof to acquire, any shares of common stock.
•
At any time any Series D Preferred Shares remain outstanding, the Company may reduce the then current conversion price to any amount for any period of time deemed appropriate by the Company’s board of directors.
•
The Series D Conversion Price or redemption amounts paid by the Company may also be adjusted upon the occurrence of certain triggering events as set forth in the Series D Certificate of Designation and summarized below under “Conversion Upon a Triggering Event” and “Redemption Upon a Triggering Event.” Conversion Upon a Triggering Event. Subject to the requirements of Nasdaq Listing Rule 5635(d) and the beneficial ownership limitations provided in the Series D Certificate of Designation, in the event of a triggering event (as defined in the Series D Certificate of Designation and summarized below), the holders of Series D Preferred Shares may elect to convert such shares into shares of common stock at a conversion price equal to the lower of the Series D Conversion Price in effect on the Trading Day (as such term is defined in the Series D Certificate of Designation) immediately preceding the delivery of the conversion notice and 85% of the lowest VWAP of the common stock on any of the five consecutive Trading Days ending on the Trading Day immediately prior to delivery of the applicable conversion notice. This conversion right commences on the date of the triggering event and ends on the later of (i) the date the triggering event is cured and (ii) ten Trading Days after the Company delivers notice of the triggering event. A triggering event (as defined in the Series D Certificate of Designation) includes, without limitation:
•
any failure to pay any amounts due to the holders of the Series D Preferred Shares;
•
the Company’s failure to timely deliver shares;
•
the suspension of the Company’s common stock from trading or failure to be trading or listed on The Nasdaq Global Market, without obtaining a listing on another national securities exchange, for a period of five consecutive Trading Days;
•
subject to limited exceptions, the Company’s failure for more than ten consecutive days to keep reserved for issuance 150% of the number of shares of common stock issuable upon conversion of the outstanding Series D Preferred Shares;
•
certain bankruptcy events; and
•
breaches of certain covenants that are not timely cured, where a cure period is permitted. Redemption. Commencing on December 1, 2018, and on the sixteenth day and first day of each calendar month thereafter until March 1, 2020, subject to extension in certain circumstances (the “Series D Maturity Date”), the Company will redeem the stated value of Series D Preferred Stock, or $30,680,000, in thirty-one equal installments of approximately $989,677 (each bi-monthly amount, a “Series D Installment Amount” and the date of each such payment, a “Series D Installment Date”). The holders will have the ability to defer installment payments, but not beyond the Series D Maturity Date. In addition, during each period commencing on the 11th Trading Day prior to a Series D Installment Date and prior to the immediately subsequent Series D Installment Date, the holders may elect to accelerate the conversion of Series D Preferred Shares at then applicable installment conversion price, provided that the holders may not elect to effect any such acceleration during such installment period if either (a) in the aggregate, all the accelerations in such installment period exceed the sum of three other Series D Installment Amounts, or (b) the number of Series D Preferred Shares subject to prior accelerations exceeds in the aggregate twelve Series D Installment Amounts. Subject to the requirements of Nasdaq Listing Rule 5635(d) and certain beneficial ownership limitations, the Company may elect to pay the Series D Installment Amounts in cash or shares of common stock or in a combination of cash and shares of common stock, except that the Company’s right to make payment in shares of common stock, or an installment conversion, is dependent upon satisfying certain equity conditions set forth in the Series D Certificate of Designation. The failure to satisfy such equity conditions is referred to herein as an equity conditions failure. Among other things, these equity conditions include the Company’s continued listing on The Nasdaq Global Market or another permitted exchange, the Company reserving 150% of the number of shares of common stock necessary to effect the conversion of the Series D Preferred Shares that then remain outstanding (without regard to any limitations on conversions, such as limitations imposed by Nasdaq Listing Rule 5635(d) or the beneficial ownership limitations) during the applicable measurement period, and the Company’s common stock maintaining certain minimum average prices and trading volumes during the applicable measurement period. Upon an equity conditions failure, a holder of Series D Preferred Shares may waive such failure (subject to certain exceptions) and receive the Series D Installment Amount in shares of our common stock based on the installment conversion price (calculated as described in the following paragraph). Alternatively, a holder of Series D Preferred Shares may elect to receive all or part of the Series D Installment Amount due in cash, which shall include an 8% premium to the Series D Installment Amount. Series D Installment Amounts paid in shares will be that number of shares of common stock equal to (a) the applicable Series D Installment Amount, to be paid in common stock divided by (b) the lesser of  (i) the then existing conversion price, (ii) 87.5% of the volume weighted average price (“VWAP”) of the common stock on the Trading Day immediately prior to the applicable Series D Installment Date, and (iii) 87.5% of the arithmetic average of the two lowest VWAPs of the common stock during the ten consecutive Trading Day period ending and including the Trading Day immediately prior to the applicable Series D Installment Date as applicable, provided that the Company meets standard equity conditions. The Company shall make such election no later than the eleventh Trading Day immediately prior to the applicable Series D Installment Date. If the Company elects or is required to pay a Series D Installment Amount in whole or in part in cash, the amount paid will be equal to 108% of the applicable Series D Installment Amount. Redemption Upon a Triggering Event. In the event of a triggering event (as defined in the Series D Certificate of Designation and summarized above), the holders of Series D Preferred Shares may require the Company to redeem such Series D Preferred Shares in cash at a price equal to the greater of  (a) 125% of the stated value of the Series D Preferred Shares being redeemed plus accrued dividends, if any, and (b) the market value of the number of shares issuable on conversion of the Series D Preferred Shares, valued at the greatest closing sales price during the period from the date immediately before the triggering event through the date the Company makes the redemption payment. Redemption Upon a Change of Control. In the event of a change of control, as defined in the Series D Certificate of Designation, the holders of Series D Preferred Shares can force redemption at a price equal to the greater of  (a) the conversion amount to be redeemed multiplied by 125%, (b) the product of  (i) the conversion amount being redeemed multiplied by (ii) the quotient determined by dividing (A) the greatest closing sale price of the common stock on any Trading Day during the period commencing immediately preceding the earlier to occur of (1) the consummation of the applicable change of control and (2) the public announcement of such change of control and ending on the date such holder delivers the change of control redemption notice, by (B) the conversion price then in effect and (c) the product of  (i) the conversion amount being redeemed multiplied by (ii) the quotient determined by dividing (A) the aggregate value of the cash and non-cash consideration per share of common stock being paid to holders of common stock in the change of control transaction by (B) the conversion price then in effect. Redemptions of the Series D Preferred Shares required under the Series D Certificate of Designation in connection with a change of control will have priority over payments to all other stockholders of the Company in connection with such change of control. Dividends. Each holder of Series D Preferred Shares shall be entitled to receive dividends (a) if no triggering event, as defined in the Series D Certificate of Designation, has occurred and is continuing when and as declared by the Company’s board of directors, in its sole and absolute discretion or (b) if a triggering event has occurred and until such triggering event has been cured, a dividend of 15% per annum based on the holder’s outstanding number of Series D Preferred Shares multiplied by the stated value. The holders of Series D Preferred Shares also have the right to participate in any dividend or other distribution made to holders of common stock to the same extent as if they had converted their Series D Preferred Shares. Liquidation Preference. In the event of the liquidation, dissolution, or winding up of the Company, prior to distribution to holders of securities ranking junior to the Series D Preferred Stock, holders of Series D Preferred Shares will be entitled to receive the amount of cash, securities or other property equal to the greater of (a) the stated value thereof on the date of such payment plus accrued dividends, if any and (b) the amount per share such holder would receive if such holder converted such Series D Preferred Shares into common stock immediately prior to the date of such payment. Ranking. Shares of Series D Preferred Stock rank with respect to dividend rights and rights upon the liquidation, winding up or dissolution of the Company:
•
senior to shares of the Company’s common stock;
•
junior to the Company’s debt obligations;
•
junior to the Company’s outstanding Series B Preferred Stock;
•
pari passu to the Company’s outstanding Series C Preferred Stock; and
•
effectively junior to the Company’s subsidiaries’ (i) existing and future liabilities and (ii) capital stock held by others. Limited Voting Rights . The holders of Series D Preferred Shares have no voting rights, except as required by law; provided, however, that any amendment to the Company’s certificate of incorporation or bylaws or the Series D Certificate of Designation that adversely affects the powers, preferences and rights of the Series D Preferred Stock requires the approval of the holders of a majority of the Series D Preferred Shares then outstanding. Participation Rights. Until August 29, 2019, the holders of the Series D Preferred Shares have the right to receive notice of and to participate in any offering, issuance or sale of equity or equity-equivalent securities by the Company or its subsidiaries, other than issuances under certain employee benefit plans, upon the conversion of certain options or other convertible securities, or pursuant to certain acquisitions or strategic transactions. Pursuant to such participation rights, the Company must offer to issue and sell to such holders at least 35% of the offered securities. Nasdaq Marketplace Rule 5635(d). Pursuant to the requirements of Nasdaq Listing Rule 5635(d), the Series D Preferred Shares may not be converted or redeemed by payment of shares of the Company’s common stock if such conversion or redemption would cause the Company to issue a number of shares equal to 20% or more of the Company’s outstanding voting stock prior to the issuance of the Series D Preferred Shares, until the Company’s stockholders approve such issuance. The Company has filed a proxy statement with the SEC for the purpose of having the Company’s stockholders vote on a proposal to approve such issuances. Refer to Note 17, “Subsequent Events” for information regarding certain waivers granted to the Company by the holder of Series D Preferred Stock and other information regarding the treatment of the Series D Preferred Stock. Series C Preferred Stock The Company issued an aggregate of 33,500 shares of its Series C Convertible Preferred Stock (“Series C Preferred Stock” and such shares, the “Series C Preferred Shares”), $0.01 par value and $1,000 stated value per share, during the fiscal year ended October 31, 2017. As of January 31, 2019 and October 31, 2018, there were 6,917 and 8,992 shares, respectively, of Series C Preferred Stock issued and outstanding with a carrying value of $7.5 million for each period. During the three months ended January 31, 2019, holders of the Series C Preferred Stock converted 2,075 Series C Preferred Shares into shares of common stock through installment conversions resulting in a reduction of $2.0 million to the carrying value being recorded to equity. In order to resolve different interpretations of the provisions of the Certificate of Designations, Preferences and Rights of the Series C Preferred Stock of the Company (the “Series C Certificate of Designations”) that govern adjustments to the conversion price in connection with sales of common stock under the Company’s at-the-market stock sales plan below the initial conversion price and whether such sales constitute sales of variable priced securities under the Series C Certificate of Designations, the Company’s board of directors agreed to reduce the conversion price of the Series C Preferred Shares from $1.84 to $1.50 effective August 27, 2018 in exchange for a waiver of certain anti-dilution and price adjustment rights under the Series C Certificate of Designations for future at-the-market sales of common stock. The conversion price of the Series C Preferred Shares was adjusted again on December 3, 2018 to $0.58, on December 17, 2018 to $0.50 and on January 2, 2019 to $0.43. nstallment conversions occurring during the three months ended January 31, 2019 in which the installment conversion price was below the adjusted conversion prices of $1.50 per share, $0.58 per share, $0.50 per share or The deemed dividends represent the difference between the fair value of the common shares issued to settle the installment amounts and the carrying value of the Series C Preferred Shares Based on review of pertinent accounting literature including Accounting Standards Codification (“ASC”) 470 – Debt - Distinguishing Liabilities from Equity Derivative and Hedging Under the Waiver Agreement (executed after quarter end), the Company was deemed to have reduced the conversion price of the Series C Preferred Shares converted between the time of the equity conditions failures and the date of the Waiver Agreement as necessary to cause the number of shares of common stock delivered upon such conversions to equal the number of shares issuable upon conversion at such times. A summary of certain terms of the Series C Preferred Stock, as in effect as of January 31, 2019, follows. (Please see Note 17, “Subsequent Events” for information regarding certain waivers granted to the Company by the holder of Series C Preferred Stock, related conversion price adjustments, and other information regarding the treatment of the Series C Preferred Stock after February 21, 2019.) Conversion Rights. As of January 31, 2019, the Series C Preferred Shares were convertible into shares of common stock subject to the beneficial ownership limitations provided in the Series C Certificate of Designations, at a conversion price equal to $0.43 per share. The conversion price is subject to further adjustment as provided in the Series C Certificate of Designations, including adjustments if the Company sells shares of common stock or equity securities convertible into or exercisable for shares of common stock, at variable prices below the conversion price then in effect. In the event of a triggering event, as defined in the Series C Certificate of Designations, the Series C Preferred Shares are convertible into shares of common stock at a conversion price equal to the lower of the conversion price then in effect and 85% of the lowest VWAP of the common stock of the five trading days immediately prior to delivery of the applicable conversion notice. The holders will be prohibited from converting Series C Preferred Shares into shares of common stock if, as a result of such conversion, such holder, together with its affiliates, would own more than 8.99% of the total number of shares of common stock then issued and outstanding. Each holder has the right to increase its maximum percentage up to 9.99% upon 60 days’ notice to the Company. Installment Payments. On November 1, 2017 and on the sixteenth day and first day of each calendar month thereafter until March 1, 2019, subject to extension in certain circumstances (the “Series C Maturity Date”), inclusive, the Company will redeem the stated value of Series C Preferred Shares in thirty-three equal installments of approximately $1.0 million (each bimonthly amount, a “Series C Installment Amount” and the date of each such payment, a “Series C Installment Date”). The holders will have the ability to defer installment payments, but not beyond the Series C Maturity Date. In addition, during each period commencing on the 11th trading day prior to a Series C Installment Date and prior to the immediately subsequent Series C Installment Date, the holders may elect to accelerate the conversion of Series C Preferred Shares at the then applicable installment conversion price, provided that the holders may not elect to effect any such acceleration during such installment period if either (a) in the aggregate, all the accelerations in such installment period exceed the sum of three other Series C Installment Amounts, or (b) the number of Series C Preferred Shares subject to prior accelerations exceeds in the aggregate twelve Series C Installment Amounts. Subject to certain conditions as provided in the Series C Certificate of Designations, the Company may elect to pay the Series C Installment Amounts in cash or shares of common stock or in a combination of cash and shares of common stock. Series C Installment Amounts paid in shares will be that number of shares of common stock equal to (a) the applicable Series C Installment Amount, to be paid in common stock divided by (b) the least of (i) the then existing conversion price, (ii) 87.5% of the VWAP of the common stock on the trading day immediately prior to the applicable Series C Installment Date, and (iii) 87.5% of the arithmetic average of the two lowest VWAPs of the common stock during the ten consecutive trading day period ending and including the trading day immediately prior to the applicable Series C Installment Date as applicable, provided that the Company meets standard equity conditions. The Company shall make such election no later than the eleventh trading day immediately prior to the applicable Series C Installment Date. If the Company elects or is required to pay a Series C Installment Amount in whole or in part in cash, the amount paid will be equal to 108% of the applicable Series C Installment Amount. Dividends. Each holder of the Series C Preferred Shares shall be entitled to receive dividends (a) if no triggering event, as defined in the Series C Certificate of Designations, has occurred and is continuing when and as declared by the Company’s board of directors, in its sole and absolute discretion or (b) if a triggering event has occurred and until such triggering event has been cured, a dividend of 15% per annum based on the holder’s outstanding number of Series C Preferred Shares multiplied by the stated value. There were no triggering events or dividends declared in fiscal year 2017, fiscal year 2018 or during the three months ended January 31, 2019. Redemption. In the event of a triggering event, as defined in the Series C Certificate of Designations, the holders of the Series C Preferred Shares can force redemption at a price equal to the greater of (a) the conversion amount to be redeemed multiplied by 125% and (b) the product of (i) the conversion rate with respect to the conversion amount in effect at such time as such holder delivers a triggering event redemption notice multiplied by (ii) the greatest closing sale price of the common stock on any trading day during the period commencing on the date immediately preceding such triggering event and ending on the date the Company makes the entire payment required. Liquidation. In the event of the Company’s liquidation, dissolution, or winding up, prior to distribution to holders of securities ranking junior to the Series C Preferred Shares, holders of Series C Preferred Shares will be entitled to receive the amount of cash, securities or other property equal to the greater of (a) the stated value thereof on the date of such payment plus accrued dividends, if any and (b) the amount per share such holder would receive if such holder converted such Series C Preferred Shares into common stock immediately prior to the date of such payment. Ranking and Voting Rights. Shares of Series C Preferred Stock rank with respect to dividend rights and rights upon the Company’s liquidation, winding up or dissolution:
•
senior to shares of the Company’s common stock;
•
junior to the Company’s debt obligations;
•
junior to the Company’s outstanding Series B Preferred Stock;
•
pari passu to the Company’s outstanding Series D Preferred Stock (which was issued on August 29, 2018); and
•
effectively junior to the Company’s subsidiaries’ (i) existing and future liabilities and (ii) capital stock held by others. The holders of the Series C Preferred Shares have no voting rights, except as required by law, provided, however, that any amendment to the Company’s certificate of incorporation or bylaws or the Series C Certificate of Designations that adversely affects the powers, preferences and rights of the Series C Preferred Shares requires the approval of the holders of a majority of the Series C Preferred Shares then outstanding. Refer to Note 17, “Subsequent Events” for information regarding certain waivers granted to the Company by the holder of Series C Preferred Stock, related conversion price adjustments, and other information regarding the treatment of the Series C Preferred Stock. Redeemable Series B Preferred Stock As of January 31, 2019, the Company had 105,875 shares of 5% Series B Cumulative Convertible Perpetual Preferred Stock (Liquidation Preference $1,000.00 per share) (“Series B Preferred Stock”) authorized for issuance. As of January 31, 2019 and October 31, 2018, there were 64,020 shares of Series B Preferred Stock issued and outstanding, with a carrying value of $59.9 million. Dividends of $0.8 million were paid in cash for each of the three month periods ended January 31, 2019 and 2018, respectively. Class A Cumulative Redeemable Exchangeable Preferred Shares As of January 31, 2019, FCE FuelCell Energy Ltd. had 1,000,000 Class A Cumulative Redeemable Exchangeable Preferred Shares (the “Series 1 Preferred Shares”) issued and outstanding, which are held by Enbridge, Inc. (“Enbridge”), which is a related party. The Company made its scheduled payments of Cdn. $0.3 million during each of the three month periods ended January 31, 2019 and 2018 under the terms of the Company’s agreement with Enbridge. The Company also recorded interest expense, which reflects the amortization of the fair value discount of approximately Cdn. $0.7 million for the three months ended January 31, 2019 and 2018. As of January 31, 2019 and October 31, 2018, the carrying value of the Series 1 Preferred Shares was Cdn. $21.3 million (U.S. $16.2 million) and Cdn. $20.9 million (U.S. $15.9 million), respectively, and is classified as a preferred stock obligation of subsidiary on the Consolidated Balance Sheets. </t>
  </si>
  <si>
    <t>Loss Per Share</t>
  </si>
  <si>
    <t>Earnings Per Share [Abstract]</t>
  </si>
  <si>
    <t>Note 12. Loss Per Share The calculation of basic and diluted loss per share was as follows:
Three Months Ended January 31,
2019
2018
Numerator
Net loss
$
(17,548
)
$
(4,183
)
Series B preferred stock dividends
$
(800
)
$
(800
)
Series C preferred stock deemed dividends and redemption value adjustment
(9,005
)
(3,463
)
Series D Preferred stock deemed dividends and redemption accretion
(5,685
)
—
Net loss attributable to common stockholders
$
(33,038
)
$
(8,446
)
Denominator
Weighted average basic common shares
99,860,421
72,024,811
Effect of dilutive securities (1)
—
—
Weighted average diluted common shares
99,860,421
72,024,811
Basic loss per share
$
(0.33
)
$
(0.12
)
Diluted loss per share (1)
$
(0.33
)
$
(0.12
)
(1)
Due to the net loss to common stockholders in each of the periods presented above, diluted loss per share was computed without consideration to potentially dilutive instruments as their inclusion would have been antidilutive. As of January 31, 2019 and 2018, potentially dilutive securities excluded from the diluted loss per share calculation are as follows:
January 31,
January 31,
2019
2018
May 2017 Offering - Series C Warrants
11,569,364
11,573,364
May 2017 Offering - Series D Warrants
—
525,308
July 2016 Offering - Series A Warrants
7,680,000
7,680,000
Outstanding options to purchase common stock
323,486
281,175
Unvested Restricted Stock Awards
1,100,591
1,789,581
Unvested Restricted Stock Units
3,400,922
1,185,001
Series C Preferred Shares to satisfy conversion requirements (1)
17,211,968
13,512,717
Series D Preferred Shares to satisfy conversion requirements (2)
18,424,965
—
5% Series B Cumulative Convertible Preferred Stock
454,043
454,043
Series 1 Preferred Shares to satisfy conversion requirements
15,168
15,166
Total potentially dilutive securities
60,180,507
37,016,355
(1)
The number of shares of common stock issuable upon conversion of the Series C Preferred Stock was calculated using the liquidation preference value outstanding on January 31, 2019 of $7.5 million divided by the reduced conversion price of $0.43 and the liquidation preference of $24.2 million divided by the conversion price of $1.84 as of January 31, 2018. The actual number of shares issued could vary depending on the actual market price of the Company’s common shares on the date of such conversions.
(2)
The number of shares of common stock issuable upon conversion of the Series D Preferred Stock was calculated using the liquidation preference value outstanding on January 31, 2019 of $25.4 million divided by the conversion price of $1.38. The actual number of shares issued could vary depending on the actual market price of the Company’s common shares on the date of such conversions.</t>
  </si>
  <si>
    <t>Restricted Cash</t>
  </si>
  <si>
    <t>Restricted Cash And Investments [Abstract]</t>
  </si>
  <si>
    <t>Note 13. Restricted Cash As of January 31, 2019 and October 31, 2018, there was $40.5 million and $40.9 million, respectively, of restricted cash and cash equivalents pledged as collateral for letters of credit for certain banking requirements and contractual commitments. The restricted cash balance for both periods presented includes $15.0 million which has been placed in a Grantor’s Trust account to secure certain obligations under a 15-year service agreement and has been classified as long-term. The restricted cash balance as of January 31, 2019 and October 31, 2018 also includes $17.4 million and $17.7 million, respectively, to support obligations related to PNC sale-leaseback transactions. As of January 31, 2019 and October 31, 2018, outstanding letters of credit totaled $2.6 million and $3.8 million, respectively. These expire on various dates through August 2025.</t>
  </si>
  <si>
    <t>Debt and Financing Obligation</t>
  </si>
  <si>
    <t>Debt [Abstract]</t>
  </si>
  <si>
    <t>Note 14. Debt and Financing Obligation Debt as of January 31, 2019 and October 31, 2018 consisted of the following:
January 31,
October 31,
2019
2018
Connecticut Development Authority Note
$
—
$
284
Connecticut Green Bank Note
6,052
6,052
Finance obligation for sale-leaseback transactions
45,696
46,062
State of Connecticut Loan
10,000
10,000
Hercules Loan and Security Agreement
25,488
25,343
New Britain Renewable Energy Term Loan
959
1,107
NRG Loan Facility
5,750
—
Generate Lending Construction Loan
10,000
—
Enhanced Capital Loan and Security Agreement
1,500
—
Capitalized lease obligations
337
341
Deferred finance costs
(1,407
)
(1,311
)
Total debt
$
104,375
$
87,878
Current portion of long-term debt and financing obligation
(38,869
)
(17,596
)
Long-term debt
$
65,506
$
70,282
The Company has a long-term loan agreement with the Clean Energy Finance and Investment Authority, now known as the Connecticut Green Bank, providing a total of $5.9 million in support of the Bridgeport Fuel Cell Park project. The loan agreement carries an interest rate of 5.0 percent per annum. Interest only payments commenced in January 2014 and principal payments will commence on the eighth anniversary of the project’s provisional acceptance date, which is December 20, 2021, payable in forty-eight equal monthly installments. Outstanding amounts are secured by future cash flows from the Bridgeport Fuel Cell Park service agreement. In 2015, the Company entered into the first of a series of agreements with PNC, whereby the Company’s project finance subsidiaries entered into sale-leaseback agreements for commissioned projects where the Company had entered into a PPA with the site host/end-user of produced power. Under the financing method of accounting for a sale-leaseback, the Company does not recognize as income any of the sale proceeds received from the lessor that contractually constitute payments to acquire the assets subject to these arrangements. Instead, the sale proceeds received are accounted for as financing obligations. The outstanding financing obligation balance as of January 31, 2019 was $45.7 million and the decrease from $46.1 million on October 31, 2018 includes lease payments offset by the recognition of interest expense. The outstanding financing obligation includes an embedded gain which will be recognized at the end of the lease term. In November 2015, the Company entered into a definitive Assistance Agreement with the State of Connecticut and received a disbursement of $10.0 million, which was used for the first phase of the expansion of the Company’s Torrington, Connecticut manufacturing facility. In conjunction with this financing, the Company entered into a $10.0 million promissory note and related security agreements securing the loan with equipment liens and a mortgage on its Danbury, Connecticut location. Under the Agreement, the Company was eligible for forgiveness of up to 50 percent of the loan principal if the Company created 165 full-time positions and retained 538 full-time positions for two consecutive years (the “Employment Obligation”) as measured on October 28, 2017 (the “Target Date”). The Agreement was subsequently amended in April 2017 to extend the Target Date by two years to October 28, 2019. In January 2019, the Company and the State of Connecticut entered into a Second Amendment to the Assistance Agreement (the “Second Amendment”). The Second Amendment extends the Target Date to October 31, 2022 and amends the Employment Obligation to require the Company to maintain 538 full-time positions for 24 consecutive months. If the Company meets the Employment Obligation, as modified by the Second Amendment, and creates an additional 91 full-time positions, the Company may receive a credit in the amount of $2.0 million to be applied against the outstanding balance of the loan. The Second Amendment deletes and cancels the provisions of the Agreement related to the second phase of the expansion project and the loans related thereto, but the Company had not drawn any funds or received any disbursements under those provisions. In April 2016, the Company entered into a loan and security agreement (the “Hercules Agreement”) with Hercules Capital, Inc. (“Hercules”) for an aggregate principal amount of up to $25.0 million, subject to certain terms and conditions, of which the Company drew down $20.0 million during fiscal year 2016. The loan was a 30 month secured facility. The term loan interest rate was 9.75 percent per annum as of October 31, 2017 and increased to 10.0 percent per annum as of January 31, 2018 as a result of the increase in the prime rate. In addition to interest, which is paid on a monthly basis, principal payments commenced on November 1, 2017 in equal monthly installments. The loan balance and all accrued and unpaid interest was due and payable by October 1, 2018. Under the terms of the Hercules Agreement, there was an end of term charge of $1.7 million due on October 31, 2018, which was being accreted over the 30-month term using the effective interest rate method. The Hercules Agreement was subsequently amended on September 5, 2017, October 27, 2017, March 28, 2018, August 29, 2018 and December 19, 2018. The March 28, 2018 amendment (the “March Amendment”) allowed the Company to draw a term loan advance of $13.1 million and extended the maturity date. The aggregate amount outstanding as of January 31, 2019, which includes the amount outstanding under the original Hercules Agreement of $11.9 million and the term loan advance under the March Amendment, was $25.0 million. The term loan maturity date is April 1, 2020. Payments for the aggregate amount outstanding are interest-only for the initial 12-month period, followed by equal monthly installments of principal and interest until the term loan maturity date. The term loan interest rate was 10.15% per annum and increased to 10.40% per annum in June 2018, 10.65% per annum in September 2018 and 10.90% per annum in December 2018 as a result of increases in the prime rate. The term loan interest rate is the greater of either (i) 9.90% plus the prime rate minus 4.50%, and (ii) 9.90%. The initial end of term charge of $1.7 million was paid on October 1, 2018. An additional end of term charge of $0.9 million will be due on April 1, 2020, subject to extension upon the Company’s achievement of certain performance milestones. The additional end of term charge is being accreted over a 30-month term. On August 29, 2018, in connection with the issuance of the Series D Preferred Stock, the Company and Hercules (and various affiliated entities) entered into the fourth amendment to the Hercules Agreement to (i) modify the definition of “Permitted Indebtedness” to include certain redemption and/or conversion rights as set forth in the Series D Certificate of Designation, (ii) permit the Company, so long as no event of default has occurred and is continuing, to repurchase or redeem stock in cash pursuant to the redemption and/or conversion rights set forth in the Series D Certificate of Designation; provided that, the Company must make any such repurchase, redemption or payment in common stock and not in cash or other consideration unless prohibited pursuant to the terms of the Series D Certificate of Designation or otherwise prohibited by applicable law, (iii) permit the Company, so long as no event of default has occurred and is continuing, to pay cash dividends under the Series D Preferred Shares as required in the Series D Certificate of Designation; provided that, the Company must pay such dividends in common stock and not in cash or other consideration unless prohibited pursuant to the terms of the Series D Certificate of Designation or otherwise prohibited by applicable law, and (iv) add a new As collateral for obligations under the Hercules Agreement, the Company granted Hercules a security interest in FuelCell Energy, Inc.’s existing and thereafter-acquired assets except for intellectual property and certain other excluded assets. The collateral does not include assets held by FuelCell Energy Finance, LLC (“FuelCell Finance”) or any project subsidiary thereof. The Company may continue to collateralize and finance its project subsidiaries through other lenders and partners. As of January 31, 2019, the Hercules Agreement, as amended, included a minimum cash covenant requiring the Company to maintain an unrestricted cash balance in accounts subject to an account control agreement in favor of Hercules of at least the greater of (a) 75% of the outstanding loan balance plus (b) the amount of accounts payable (as defined under GAAP) not paid within 90 days of the invoice date. (See Note 17, “Subsequent Events” for a discussion of a further amendment to the Hercules Agreement and the minimum cash covenant.) The Hercules Agreement, as amended, contains customary representations and warranties, affirmative and negative covenants, and events of default that entitle Hercules to cause the indebtedness under the agreement to become immediately due and payable. In November 2016, the Company assumed debt with Webster Bank in the amount of $2.3 million as a part of an asset acquisition transaction. The term loan interest rate is 5.0 percent per annum and payments, which commenced in January 2017, are due on a quarterly basis. The balance outstanding as of January 31, 2019 and October 31, 2018 was $1.0 million and $1.1 million, respectively. In July 2014, the Company, through its wholly-owned subsidiary, FuelCell Finance, entered into a Loan Agreement with NRG (the “Loan Agreement”). Pursuant to the Loan Agreement, NRG has extended a $40.0 million Loan Facility to FuelCell Finance for the purpose of accelerating project development by the Company and its subsidiaries. Under the Loan Agreement, FuelCell Finance and its subsidiaries were permitted to draw on the Loan Facility to finance the construction of projects through the commercial operating date of the power plants. Additionally, FuelCell Finance had the option to continue the financing term for each project after the commercial operating date for a minimum term of five years per project. The interest rate is 8.5 percent per annum for construction-period financing and 8.0 percent per annum thereafter. The Loan Facility expires on the earlier of the commercial operation date or March 31, 2019, therefore, any draws under the facility would be considered short-term debt. On December 13, 2018, FuelCell Finance’s wholly owned subsidiary, Central CA Fuel Cell 2, LLC, drew a construction loan advance of $5.8 million under the Loan Facility. This advance will be used to support the completion of construction of the 2.8 MW Tulare BioMAT project in California. This plant is expected to meet its commercial operations date in March 2019. On December 21, 2018, the Company, through its indirect wholly-owned subsidiary FuelCell Energy Finance II, LLC (“FCEF II” or “Borrower”), entered into a Construction Loan Agreement (the “Agreement”) with Generate Lending, LLC (“Lender” or “Generate Lending”) pursuant to which Generate Lending agreed (the “Commitment”) to make available to FCEF II a credit facility in an aggregate principal amount of up to $100.0 million and, subject to further Lender approval and available capital, up to $300.0 million if requested by the Company (the “Facility”) and approved by Generate Lending to fund the manufacture, construction, installation, commissioning and start-up of stationary fuel cell projects to be developed by the Company on behalf of Borrower during the Availability Period (as defined below and in the Agreement). Fuel cell projects must meet certain conditions to be determined to be “Approved Projects” under the Facility. The Facility will be comprised of multiple loans to individual Approved Projects (each, a “Working Capital Loan”). Each Working Capital Loan will be sized to the lesser of (i) 100% of the construction budget and (ii) the invested amount that allows Lender to achieve a 10% unlevered, after-tax inefficient internal rate of return. Approved Projects will be funded at milestones on a cost incurred basis. FCEF II and the Company will contribute any additional equity required to construct an Approved Project on a pari-passu basis with the Working Capital Loans. The Commitment to provide Working Capital Loans will remain in place for thirty-six months from the date of the Agreement (the “Availability Period”). Interest will accrue at 9.5% per annum, calculated on a 30/360 basis, on all outstanding principal, paid on the first business day of each month. The initial draw amount under this facility, funded at closing, was $10.0 million. The maturity date for the outstanding principal amount of each Working Capital Loan will be the earlier of (a) the achievement of the Commercial Operation Date under the Engineering, Procurement and Construction (“EPC”) Agreement for such Approved Project, (b) ninety days prior to the required Commercial Operation Date under the Revenue Contract (as defined in the Agreement), or (c) upon certain defaults by Borrower. The Lender has the right to issue a notice to the Borrower that the Commitment, and that all Working Capital Loans shall be due and payable on September 30, 2019; provided that such notice shall be issued by the Lender, if at all, during the ten (10) day period beginning on June 20, 2019 and ending on (and including) June 30, 2019. If the Lender delivers such notice, all of the Working Capital Loans, together with all accrued and unpaid interest thereon, shall be due and payable in its entirety, without penalty or premium. If the Lender delivers such notice, the Borrower may prepay all then outstanding Working Capital Loans at any time prior to September 30, 2019. Mandatory prepayments are required in the event of (i) material damage or destruction to an Approved Project, (ii) termination or default under an Approved Project’s Revenue Contract, (iii) a change of control, or (iv) failure to achieve Substantial Completion as defined under the EPC Agreement for such Approved Project by the required dates. Provided that the Approved Project has been completed as of the maturity date and no defaults exist with respect to the Working Capital Loans for such Approved Project, FCEF II, as determined in its sole discretion, will have a 90-day period to either sell the Approved Project or effect a refinancing, in either case proceeds of which will be used to repay the Working Capital Loan for the Approved Project. In the case of a disposition of the Approved Project, Lender will be entitled to a “Disposition Fee,” as described below. In the case where the Working Capital Loan for the Project is refinanced, Lender will have the right to make an equity investment in the Approved Project on terms such that Lender derives an after-tax yield of no less than a 12% internal rate of return on an investment of greater than 10% of the total purchase price. Borrower and Lender will enter into an arrangement to share any returns realized in excess of the foregoing target return. In the event that Borrower does not sell or refinance an Approved Project within ninety days following the Working Capital Loan maturity date (or such other date as may be mutually agreed), then the outstanding balance of the Working Capital Loan on such Approved Project shall convert into a 100% equity ownership of the applicable project company owning such Approved Project through execution of a Membership Interest Purchase Agreement (“MIPA”) with the Lender. At that time, the Lender will own the project and Borrower will not have any repayment obligations. Included in the applicable MIPA for each Approved Project subject to this provision will be a conditional purchase price adjustment for Borrower equal to 50% of any distributions to Lender after Lender has achieved a 10% inefficient after-tax, unlevered internal rate of return. In the event that Borrower and Lender are unable to come to terms on a MIPA for any Approved Project, the Working Capital Loan for such Approved Project will be required to be repaid in full without penalty or premium. Borrower will pay a draw down fee equal to 3% of the amount of each Working Capital Loan and certain other diligence and administration fees. Upon the sale of any Approved Project to a third party, Lender will be entitled to a disposition fee equal to 3% of the total sale price (“Disposition Fee”). At such time as Lender has made Working Capital Loans in the aggregate amount of greater than $100,000,000 but less than $200,000,000, the Disposition Fee is reduced to 2% and in the aggregate amount of greater than $200,000,000 but less than $300,000,000, the Disposition Fee is reduced to 1%. The initial draw amount under this Facility, funded at closing, was $10.0 million. The initial draw reflects loan advances for the first Approved Project under the Facility, the Bolthouse Farms 5 MW project in California. Additional drawdowns are expected to take place as the Company completes certain project milestones. The Company expects to use this Facility to fund the construction of its backlog, including the three LIPA projects totaling 39.8 MW and the two projects awarded pursuant to the Connecticut DEEP RFP, totaling 22.2 MW. On January 9, 2019, the Company, through its indirect wholly-owned subsidiary TRS Fuel Cell, LLC, entered into a Loan and Security Agreement (the “Enhanced Capital Loan Agreement”) with Enhanced Capital Connecticut Fund V. LLC in the amount of $1.5 million. Interest will accrue at a rate of 6.0% per annum, calculated on a 30/360 basis, on all outstanding principal, paid on the first business day of each month. The loan maturity date is three years from the date of the Enhanced Capital Loan Agreement upon which the outstanding principal and accrued interest will be payable. The Company leases computer equipment under master lease agreements. Lease payment terms are generally thirty-six months from the date of acceptance for leased equipment. Deferred finance costs relate primarily to sale-leaseback transactions entered into with PNC which are being amortized over the ten-year term and direct deferred finance costs relating to the Hercules Agreement, as amended, is being amortized over the 30-month life of the loan.</t>
  </si>
  <si>
    <t>Income Taxes</t>
  </si>
  <si>
    <t>Income Tax Disclosure [Abstract]</t>
  </si>
  <si>
    <t>Note 15. Income Taxes The Company recorded an income tax benefit totaling $3.0 million for the three months ended January 31, 2018. There was no income tax expense recorded for the three months ended January 31, 2019. The income tax benefit for the three months ended January 31, 2018 primarily related to the Tax Cuts and Jobs Act (the “Act”) that was enacted on December 22, 2017. The Act reduced the U.S. federal corporate tax rate from 34% to 21% effective January 1, 2018 which resulted in a deferred tax benefit of $1.0 million primarily related to a reduction of the Company’s deferred tax liability for in process research and development (“IPR&amp;D”). The Act also established an unlimited carryforward period for the net operating loss (“NOL”) the Company generated in fiscal year 2018. This provision of the Act resulted in a reduction of the valuation allowance attributable to deferred tax assets at the enactment date by $2.0 million based on the indefinite life of the resulting NOL as well as the deferred tax liability for IPR&amp;D.</t>
  </si>
  <si>
    <t>Commitments and Contingencies</t>
  </si>
  <si>
    <t>Commitments And Contingencies Disclosure [Abstract]</t>
  </si>
  <si>
    <t>Note 16. Commitments and Contingencies Lease Agreements As of January 31, 2019 and October 31, 2018, the Company had equipment financing and capital lease obligations of $0.3 million. Payment terms are generally thirty-six months from the date of acceptance for leased equipment. The Company also leases certain computer and office equipment and manufacturing facilities in Torrington and Danbury, Connecticut under operating leases expiring on various dates through 2030. Non-cancelable minimum payments applicable to operating and capital leases as of January 31, 2019 were as follows:
Operating Leases
Capital Leases
Due Year 1
$
811
$
207
Due Year 2
464
87
Due Year 3
384
21
Due Year 4
377
3
Due Year 5
374
—
Thereafter
2,910
—
Total
$
5,320
$
318
Service Agreements Under the provisions of its service agreements, the Company provides services to maintain, monitor, and repair customer power plants to meet minimum operating levels. Under the terms of such service agreements, the particular power plant must meet a minimum operating output during defined periods of the term. If minimum output falls below the contract requirement, the Company may be subject to performance penalties and/or may be required to repair or replace the customer’s fuel cell module(s). Prior to the implementation of the new revenue recognition standard, an estimate for a performance guarantee was not recorded until a performance issue occurred at a particular power plant. At that point, the actual power plant’s output was compared against the minimum output guarantee and an accrual was recorded. The review of power plant performance was updated for each reporting period to incorporate the most recent performance of the power plant and minimum output guarantee payments made to customers, if applicable. Under the new revenue recognition standard, performance guarantees are considered variable consideration and as such, an estimate of future performance obligations is calculated for each service agreement based on past payment history and is included as an offset to the service agreement consideration. The Company has previously provided for an accrual for performance guarantees, based on actual fleet performance, which totaled $1.1 million as of October 31, 2018, and was recorded in “Accrued liabilities.” Under Topic 606, the liability recorded as of January 31, 2019 is $2.2 million. The Company’s loss accrual on service agreements totaled $2.3 million and $0.9 million as of January 31, 2019 and October 31, 2018, respectively, and is recorded in “Accrued liabilities.” The Company’s loss accrual estimates are performed on a contract by contract basis and include cost assumptions based on what the Company anticipates the service requirements will be to fulfill obligations under each contract. The increase of $1.4 million is due to the implementation of Topic 606. Power Purchase Agreements Under the terms of the Company’s PPAs, customers agree to purchase power from the Company’s fuel cell power plants at negotiated rates. Electricity rates are generally a function of the customers’ current and estimated future electricity pricing available from the grid. As owner or lessee of the power plants, the Company is responsible for all operating costs necessary to maintain, monitor and repair the power plants. Under certain agreements, the Company is also responsible for procuring fuel, generally natural gas or biogas, to run the power plants. Other As of January 31, 2019, the Company had unconditional purchase commitments aggregating $54.4 million, for materials, supplies and services in the normal course of business. Under certain sales and financing agreements, the Company is contractually committed to provide compensation for any losses that its customers and finance partners may suffer in certain limited circumstances resulting from reductions in realization of the U.S. Investment Tax Credit. Such obligations would arise as a result of reductions to the value of the underlying fuel cell projects as assessed by the U.S. Internal Revenue Service (the “IRS”). The Company does not believe that any payments under these contracts are probable based on the facts known at the reporting date. The maximum potential future payments that the Company could have to make with respect to these obligations would depend on the difference between the fair values of the fuel cell projects sold or financed and the values the IRS would determine as the fair value for the systems for purposes of claiming the Investment Tax Credit. The value of the Investment Tax Credit in the Company’s agreements is based on guidelines provided by the regulations from the IRS. The Company and its customers use fair values determined with the assistance of independent third-party appraisals. The Company is involved in legal proceedings, claims and litigation arising out of the ordinary conduct of its business. Although the Company cannot assure the outcome, management presently believes that the result of such legal proceedings, either individually, or in the aggregate, will not have a material adverse effect on the Company’s consolidated financial statements, and no material amounts have been accrued in the Company’s consolidated financial statements with respect to these matters.</t>
  </si>
  <si>
    <t>Subsequent Events</t>
  </si>
  <si>
    <t>Subsequent Events [Abstract]</t>
  </si>
  <si>
    <t xml:space="preserve">Note 17. Subsequent Events Construction Loan Agreement On February 28, 2019, the Company, through its indirect wholly-owned subsidiary Groton Station Fuel Cell, LLC (“Groton Borrower”), entered into a Construction Loan Agreement (the “Construction Loan Agreement”) with Fifth Third Bank (“Fifth Third”) pursuant to which Fifth Third agreed to make available to Groton Borrower a construction loan facility in an aggregate principal amount of up to $23.0 million (the “Groton Facility”) to fund the manufacture, construction, installation, commissioning and start-up of the 7.4 9.6 Amounts borrowed under the Groton Facility bear interest at a rate equal to the sum of the one-month LIBOR Rate plus 2.25 The Company has agreed to guarantee Groton Borrower’s obligations under the Construction Loan Agreement. In addition, Groton Borrower’s obligations under the Construction Loan Agreement are secured by a first mortgage lien on Groton Borrower’s leasehold interest in the Groton Project site, a security interest in the Groton Project assets, including material Groton Project related contracts such as the power purchase agreement and EPC agreement, and the Company’s equity interest in the Groton Borrower. The Construction Loan Agreement contains customary representations and warranties, affirmative and negative covenants, and events of default that entitle Fifth Third to cause the indebtedness under the Groton Facility to become immediately due and payable. Amendment to Hercules Loan and Security Agreement On February 28, 2019, the Company and Hercules (and various affiliated entities) entered into the sixth amendment to the loan and security agreement (such amendment, the “Hercules Amendment”), which is effective as of February 22, 2019. Under the Hercules Amendment, the Company is required, at all times following February 22, 2019 through March 31, 2019, to maintain an unrestricted cash balance of at least (a) 50% of the outstanding loan balance, plus (b) the amount of accounts payable (as defined under GAAP) not paid within 90 days of the invoice date, in accounts subject to an account control agreement in favor of Hercules. Further, at all times after March 31, 2019, the Company is required to maintain an unrestricted cash balance of at least (a) 75% of the outstanding loan balance, plus (b) the amount of accounts payable (as defined under GAAP) not paid within 90 days of the invoice date, in accounts subject to an account control agreement in favor of Hercules. In addition, in the event of prepayment, the Hercules Amendment requires the payment of a prepayment charge equal to the following percentage of the advance amount being prepaid: (a) if such advance amounts are prepaid in any of the first twelve months following February 22, 2019, 2.00%, and (b) thereafter, 1.00%. Waiver Agreement On February 21, 2019, the Company entered into a waiver agreement (the “Waiver Agreement”) with the sole remaining holder of the Series C Preferred Stock (such holder, the “Series C Holder”). Under the Waiver Agreement, the Series C Holder waived any equity conditions failures that may have occurred under the Series C Certificate of Designations. The Series C Holder further waived any triggering event occurring after the date of the Waiver Agreement, as well as its right to demand, require or otherwise receive cash payments under the Series C Certificate of Designations, which waiver will terminate upon the occurrence of certain key triggering events, the occurrence of a fundamental transaction, a breach of the Waiver Agreement, or the occurrence of a bankruptcy triggering event. In addition, the Company agreed in the Waiver Agreement, pursuant to Section 8(d) of the Series C Certificate of Designations, to adjust the conversion price of the Series C Preferred Stock in connection with future conversions, such that, when the Series C Holder converts its Series C Preferred Stock into common stock, it will receive approximately Additionally, the Series C Holder acknowledged in the Waiver Agreement that no anti-dilution or other adjustments under the Series C Certificate of Designations will result from the exchange of the Warrant (as defined below) for shares of, or the issuance of shares of, the Company’s common stock pursuant to the Exchange Agreement (as defined below). The Company further agreed to reserve specific numbers of shares for issuance to the Series C Holder and the Series D Holders (as defined below), with such reservations to remain in place until the Company has increased its authorized shares of common stock or effected a reverse stock split. In the event of a reverse stock split, the Company will be required to reserve shares as set forth in the Series C Certificate of Designations (if shares of Series C Preferred Stock are still outstanding) and the Series D Certificate of Designation. Exchange Agreement On February 21, 2019, the Company also entered into an Exchange Agreement (the “Exchange Agreement”) with the holder (the “Warrant Holder”) of the Series A Warrant to Purchase Common Stock, issued by the Company on July 12, 2016 (the “Warrant”), which was exercisable for 7,680,000 shares of the Company’s common stock. Pursuant to the Exchange Agreement, the Company has agreed to issue to the Warrant Holder 6,000,000 shares of the Company’s common stock (subject to adjustment for stock dividends, stock splits, stock combinations, and other reclassifications) in exchange for the transfer of the Warrant back to the Company, in reliance on an exemption from registration provided by Section 3(a)(9) of the Securities Act of 1933, as amended. Following the transfer of the Warrant back to the Company, the Warrant shall be cancelled and no further shares shall be issuable pursuant to the Warrant. Consent and Waiver On February 21, 2019, the Company entered into a Consent and Waiver with each of the holders of the Series D Preferred Stock (such holders, the “Series D Holders”), pursuant to which the Series D Holders consented to the adjustments to the conversion price of the Series C Preferred Stock set forth in the Waiver Agreement and waived certain anti-dilution rights and conversion price adjustments under the Series D Certificate of Designation that may have resulted from the conversion price adjustments set forth in the Waiver Agreement. The Series D Holders further acknowledged that no anti-dilution or other adjustments under the Series D Certificate of Designation will result from the exchange of the Warrant for shares of, or the issuance of shares of, the Company’s common stock pursuant to the Exchange Agreement. Additionally, the parties agreed to implement new “pre-notice” procedures in connection with the notices to be given to the Series D Holders of subsequent placements (and their participation rights therein) under the Series D Certificate of Designation, and the Company agreed to reserve specific numbers of shares for issuance to the Series D Holders, with such reservations to remain in place until the Company has increased its authorized shares of common stock or effected a reverse stock split. In the event of a reverse stock split, the Company will be required to reserve shares as set forth in the Series D Certificate of Designation. </t>
  </si>
  <si>
    <t>Nature of Business and Basis of Presentation (Policies)</t>
  </si>
  <si>
    <t>Basis of Presentation</t>
  </si>
  <si>
    <t xml:space="preserve">Basis of Presentation The accompanying unaudited consolidated financial statements have been prepared in accordance with the rules and regulations of the Securities and Exchange Commission (“SEC”) regarding interim financial information. Accordingly, they do not contain all of the information and footnotes required by accounting principles generally accepted in the United States of America (“GAAP”) for complete financial statements. In the opinion of management, all normal and recurring adjustments necessary to fairly present the Company’s financial position and results of operations as of and for the three months ended January 31, 2019 and 2018 have been included. All intercompany accounts and transactions have been eliminated. Certain information and footnote disclosures normally included in financial statements prepared in accordance with GAAP have been condensed or omitted. The balance sheet as of October 31, 2018 has been derived from the audited financial statements at that date, but it does not include all of the information and footnotes required by GAAP for complete financial statements. These financial statements should be read in conjunction with the Company’s financial statements and notes thereto for the fiscal year ended October 31, 2018, which are contained in the Company’s Annual Report on Form 10-K previously filed with the SEC. The results of operations for the interim periods presented are not necessarily indicative of results that may be expected for any other interim period or for the full fiscal year. Certain reclassifications have been made to the prior year amounts to conform to the current year presentation. The Company has adopted Accounting Standards Update ("ASU") 2014-09, "Revenue from Contracts with Customers (Topic 606)" and has applied a modified retrospective transition method. As a result of the adoption of this ASU, Unbilled receivables has been reclassified as a separate line item from Accounts receivable, net on the Consolidated Balance Sheets and Unbilled receivables has been classified as a separate item from Accounts receivable, net in the Consolidated Statement of Cash Flows for the prior year period. </t>
  </si>
  <si>
    <t>Liquidity</t>
  </si>
  <si>
    <t>Liquidity The Company’s future liquidity will be dependent on obtaining a combination of increased order and contract volumes, increased cash flows from the Company’s generation and service portfolios and cost reductions necessary to achieve profitable operations. To grow its generation portfolio, the Company will invest in developing and building turn-key fuel cell projects which will be owned by the Company and classified as project assets on the balance sheet. This strategy requires liquidity and is expected to continue to have increasing liquidity requirements as project sizes increase. The Company may commence building project assets upon the award of a project or execution of a multi-year power purchase agreement (“PPA”) with an end-user that has a strong credit profile. Project development and construction cycles, which span the time between securing a PPA and commercial operation of the plant, vary substantially and can take years. As a result of these project cycles and strategic decisions to finance the construction of certain projects, the Company may need to make significant up-front investments of resources in advance of the receipt of any cash from the sale or long-term financing of such projects. These up-front investments may include using the Company’s working capital, availability under the Company’s construction financing facilities or other financing arrangements. The Company expects to maintain appropriate cash and debt levels based upon its expected cash requirements for operations, capital expenditures, construction of project assets and principal, interest and dividend payments. In the future, the Company may also engage in additional debt or equity financings, including project specific debt financings under existing and new facilities. The Company believes that, when necessary, it will have adequate access to the capital markets, although the timing, size and terms of any financing will depend on multiple factors, including market conditions, future order flow and the need to adjust production capacity. There can be no assurance that the Company will be able to raise additional capital at the times, in the amounts, or on the terms required for the implementation of its business plan and strategy. In addition, the Company’s capital-intensive business model of building generation assets increases the risk that the Company will be unable to successfully implement its plans, particularly if the Company does not raise additional capital in the amounts required. If the Company is unable to raise additional capital at the times or in the amounts required, or on terms favorable to the Company, the Company’s growth potential may be adversely affected and the Company may have to modify its plans which could include restructuring, workforce reductions, change in production volumes and asset or intellectual property sales. If these strategies are not successful, the Company may be required to delay, reduce and/or cease its operations. The Company believes that its current working capital and cash anticipated to be generated from future operations, as well as recent debt incurred and cash received under its project financing facilities and remaining availability under these project financing facilities (refer to Note 14, “Debt and Financing Obligation” for more information) and proceeds from future equity offerings, will provide sufficient liquidity to fund operations for at least the next twelve months. The Company has an At Market Issuance Sales Agreement in place (refer to Note 10, “Stockholders’ Equity” for more information) which could supplement proceeds through equity offerings dependent upon market conditions.</t>
  </si>
  <si>
    <t>Use Of Estimates</t>
  </si>
  <si>
    <t>Use of Estimates The preparation of financial statements and related disclosures in conformity with GAAP requires management to make estimates and assumptions that affect the reported amounts of assets, liabilities, revenues and expenses and the disclosure of contingent assets and liabilities. Estimates are used in accounting for, among other things, revenue recognition, contract loss accruals, excess, slow-moving and obsolete inventories, product warranty accruals, loss accruals on service agreements, share-based compensation expense, allowance for doubtful accounts, depreciation and amortization, impairment of goodwill and in-process research and development intangible assets, impairment of long-lived assets (including project assets), income taxes and contingencies. Estimates and assumptions are reviewed periodically, and the effects of revisions are reflected in the consolidated financial statements in the period they are determined to be necessary. Due to the inherent uncertainty involved in making estimates, actual results in future periods may differ from those estimates.</t>
  </si>
  <si>
    <t>Revenue Recognition (Tables)</t>
  </si>
  <si>
    <t>Topic 606 [Member]</t>
  </si>
  <si>
    <t>Schedule of Impacts of Topic 606 on Consolidated Financial Statements</t>
  </si>
  <si>
    <t>The cumulative effect of the changes made to the Company’s Consolidated Balance Sheets as of November 1, 2018 as a result of the adoption of Topic 606 was as follows:
October 31, 2018
Adjustments due to Topic 606
Balance at November 1, 2018
ASSETS
Unbilled receivables
$
13,759
$
471
$
14,230
Other assets
13,505
(132
)
13,373
LIABILITIES
Accrued liabilities
$
7,632
$
995
$
8,627
Deferred revenue, current portion
11,347
(240
)
11,107
Long-term deferred revenue
16,793
6,238
23,031
EQUITY
Accumulated deficit
$
(990,867
)
$
(6,654
)
$
(997,521
) The following tables summarize the impacts of Topic 606 on the Company’s consolidated financial statements.
January 31, 2019
As reported
Adjustments
Balances without adoption of Topic 606
ASSETS
Unbilled receivables
$
12,387
$
(226
)
$
12,161
Other assets
23,067
(942
)
22,125
LIABILITIES
Accrued liabilities
$
11,051
$
(2,310
)
$
8,741
Deferred revenue
17,213
(495
)
16,718
Long-term deferred revenue
22,769
(6,472
)
16,297
EQUITY
Accumulated deficit
$
(1,015,069
)
$
8,109
$
(1,006,960
)
For the Three Months Ended January 31, 2019
As reported
Adjustments
Balances without adoption of Topic 606
Total revenues
$
17,783
$
1,548
$
19,331
Total cost of revenues
19,988
275
20,263
Gross loss
(2,205
)
1,273
(932
)
Administrative and selling expenses
6,759
—
6,759
Research and development expenses
6,280
—
6,280
Loss from operations
(15,244
)
1,273
(13,971
)
Interest expense
(2,464
)
—
(2,464
)
Other income, net
160
—
160
Loss before provision for income taxes
—
—
—
Provision for income taxes
—
—
—
Net loss
$
(17,548
)
$
1,273
$
(16,275
)</t>
  </si>
  <si>
    <t>Accounts Receivable, Net and Unbilled Receivables (Tables)</t>
  </si>
  <si>
    <t>Schedule of Accounts Receivable, Net and Unbilled Receivables</t>
  </si>
  <si>
    <t xml:space="preserve">Accounts receivable, net and Unbilled receivables as of January 31, 2019 and October 31, 2018 consisted of the following:
January 31,
October 31,
2019
2018
Commercial Customers:
Amount billed
$
7,809
$
7,415
Unbilled receivables (1)
11,194
10,632
19,003
18,047
Advanced Technologies (including U.S. government (2)
Amount billed
512
1,865
Unbilled receivables
1,193
3,127
1,705
4,992
Accounts receivable, net and unbilled receivables
$
20,708
$
23,039
(1)
Additional long-term unbilled receivables of $17.4 million and $9.4 million are included within “Other Assets” as of January 31, 2019 and October 31, 2018, respectively.
(2)
Total U.S. government accounts receivable, including unbilled receivables, outstanding as of January 31, 2019 and October 31, 2018 were $0.8 million and $2.3 million, respectively. </t>
  </si>
  <si>
    <t>Inventories (Tables)</t>
  </si>
  <si>
    <t>Components of Inventories</t>
  </si>
  <si>
    <t>Inventories as of January 31, 2019 and October 31, 2018 consisted of the following:
January 31,
October 31,
2019
2018
Raw materials
$
27,993
$
24,467
Work-in-process (1)
26,809
29,108
Inventories
$
54,802
$
53,575
(1)
Work-in-process includes the standard components of inventory used to build the typical modules or module components that are intended to be used in future project asset construction, power plant orders or for use under the Company’s service agreements. Included in work-in-process as of January 31, 2019 and October 31, 2018 was $17.2 million and $19.0 million, respectively, of completed standard components.</t>
  </si>
  <si>
    <t>Other Current Assets (Tables)</t>
  </si>
  <si>
    <t>Schedule of Other Current Assets</t>
  </si>
  <si>
    <t>Other current assets as of January 31, 2019 and October 31, 2018 consisted of the following:
January 31,
October 31,
2019
2018
Advance payments to vendors (1)
$
2,647
$
2,696
Deferred finance costs (2)
128
97
Prepaid expenses and other (3)
5,498
5,799
Other current assets
$
8,273
$
8,592
(1)
Advance payments to vendors relate to payments for inventory purchases ahead of receipt.
(2)
Represents the current portion of direct deferred finance costs that relate primarily to securing the $40.0 million loan facility with Clearway Energy which are being amortized over the five-year life of the facility and securing the $100.0 million credit facility with Generate Lending, LLC which are being amortized over a one-year period.
(3)
Primarily relates to other prepaid expenses including insurance, rent and lease payments.</t>
  </si>
  <si>
    <t>Other Assets (Tables)</t>
  </si>
  <si>
    <t>Schedule of Other Assets</t>
  </si>
  <si>
    <t>Other assets as of January 31, 2019 and October 31, 2018 consisted of the following:
January 31,
October 31,
2019
2018
Long-term stack residual value (1)
$
987
$
1,206
Long-term unbilled receivables (2)
17,401
9,385
Other (3)
4,679
2,914
Other assets
$
23,067
$
13,505
(1)
Relates to estimated residual value for module exchanges performed under the Company’s service agreements where the useful life extends beyond the contractual term of the service agreement and the Company obtains title for the module from the customer upon expiration or non-renewal of the service agreement. If the Company does not obtain rights to title from the customer, the full cost of the module is expensed at the time of the module exchange.
( 2 )
Represents unbilled receivables that relate to revenue recognized on customer contracts that will be billed in future periods in excess of twelve months from the balance sheet date.
( 3 )
The Company entered into an agreement with one of its customers on June 29, 2016 that includes a fee for the purchase of the power plants at the end of the term of the agreement. The fee is payable in installments over the term of the agreement and the total paid as of January 31, 2019 and October 31, 2018 was $2.0 million. Also included within “Other” are long-term security deposits.</t>
  </si>
  <si>
    <t>Accrued Liabilities (Tables)</t>
  </si>
  <si>
    <t>Schedule of Accrued Liabilities</t>
  </si>
  <si>
    <t xml:space="preserve">Accrued liabilities as of January 31, 2019 and October 31, 2018 consisted of the following:
January 31,
October 31,
2019
2018
Accrued payroll and employee benefits
$
2,738
$
2,550
Accrued product warranty cost (1)
104
147
Accrued service agreement costs (2)
4,536
2,029
Accrued legal, taxes, professional and other
3,673
2,906
Accrued liabilities
$
11,051
$
7,632
(1)
Activity in the accrued product warranty costs for the three months ended January 31, 2019 represents reductions related to actual warranty spend of $0.04 million as contracts progress through the warranty period or are beyond the warranty period.
( 2 )
The loss accruals on service contracts were $0.9 million as of October 31, 2018 which increased to $2.3 million as of January 31, 2019. The accruals for performance guarantees increased from $1.1 million as of October 31, 2018 to $2.2 million as of January 31, 2019. The changes in the accruals are a result of the impact of the adoption of Topic 606. </t>
  </si>
  <si>
    <t>Stockholders' Equity (Tables)</t>
  </si>
  <si>
    <t>Schedule of Stockholders' Equity</t>
  </si>
  <si>
    <t>Changes in stockholders’ equity were as follows for the three months ended January 31, 2019:
Total Stockholders’ Equity
Balance as of October 31, 2018
$
82,194
Share-based compensation
987
Fee adjustment for common stock issuance
90
Common stock issued under benefit plans, net of taxes paid upon vesting of restricted stock awards
27
Preferred dividends – Series B
(800
)
Series C convertible preferred stock conversions
1,974
Series C preferred stock adjustment for beneficial conversion feature
6,586
Series C preferred stock redemption value adjustments
(8,550
)
Series D convertible preferred stock conversions
4,334
Series D preferred stock redemption accretion
(3,793
)
Impact of the adoption of Topic 606
(6,654
)
Other comprehensive income - foreign currency translation adjustments
7
Net loss
(17,548
)
Balance as of January 31, 2019
$
58,854</t>
  </si>
  <si>
    <t>Schedule of Stockholders' Equity Note, Warrants or Rights</t>
  </si>
  <si>
    <t>The following table summarizes outstanding warrant activity during the three months ended January 31, 2019:
Series A Warrants
Series C Warrants
Balance as of October 31, 2018
7,680,000
11,569,364
Warrants exercised
—
—
Warrants expired
—
—
Balance as of January 31, 2019
7,680,000
11,569,364</t>
  </si>
  <si>
    <t>Loss Per Share (Tables)</t>
  </si>
  <si>
    <t>Calculation of Basic and Diluted Loss Per Share</t>
  </si>
  <si>
    <t xml:space="preserve">The calculation of basic and diluted loss per share was as follows:
Three Months Ended January 31,
2019
2018
Numerator
Net loss
$
(17,548
)
$
(4,183
)
Series B preferred stock dividends
$
(800
)
$
(800
)
Series C preferred stock deemed dividends and redemption value adjustment
(9,005
)
(3,463
)
Series D Preferred stock deemed dividends and redemption accretion
(5,685
)
—
Net loss attributable to common stockholders
$
(33,038
)
$
(8,446
)
Denominator
Weighted average basic common shares
99,860,421
72,024,811
Effect of dilutive securities (1)
—
—
Weighted average diluted common shares
99,860,421
72,024,811
Basic loss per share
$
(0.33
)
$
(0.12
)
Diluted loss per share (1)
$
(0.33
)
$
(0.12
)
(1)
Due to the net loss to common stockholders in each of the periods presented above, diluted loss per share was computed without consideration to potentially dilutive instruments as their inclusion would have been antidilutive. As of January 31, 2019 and 2018, potentially dilutive securities excluded from the diluted loss per share calculation are as follows: </t>
  </si>
  <si>
    <t>Schedule of Potentially Dilutive Securities Excluded from the Diluted Loss Per Share Calculation</t>
  </si>
  <si>
    <t xml:space="preserve"> As of January 31, 2019 and 2018, potentially dilutive securities excluded from the diluted loss per share calculation are as follows:
January 31,
January 31,
2019
2018
May 2017 Offering - Series C Warrants
11,569,364
11,573,364
May 2017 Offering - Series D Warrants
—
525,308
July 2016 Offering - Series A Warrants
7,680,000
7,680,000
Outstanding options to purchase common stock
323,486
281,175
Unvested Restricted Stock Awards
1,100,591
1,789,581
Unvested Restricted Stock Units
3,400,922
1,185,001
Series C Preferred Shares to satisfy conversion requirements (1)
17,211,968
13,512,717
Series D Preferred Shares to satisfy conversion requirements (2)
18,424,965
—
5% Series B Cumulative Convertible Preferred Stock
454,043
454,043
Series 1 Preferred Shares to satisfy conversion requirements
15,168
15,166
Total potentially dilutive securities
60,180,507
37,016,355
(1)
The number of shares of common stock issuable upon conversion of the Series C Preferred Stock was calculated using the liquidation preference value outstanding on January 31, 2019 of $7.5 million divided by the reduced conversion price of $0.43 and the liquidation preference of $24.2 million divided by the conversion price of $1.84 as of January 31, 2018. The actual number of shares issued could vary depending on the actual market price of the Company’s common shares on the date of such conversions.
(2)
The number of shares of common stock issuable upon conversion of the Series D Preferred Stock was calculated using the liquidation preference value outstanding on January 31, 2019 of $25.4 million divided by the conversion price of $1.38. The actual number of shares issued could vary depending on the actual market price of the Company’s common shares on the date of such conversions.</t>
  </si>
  <si>
    <t>Debt and Financing Obligation (Tables)</t>
  </si>
  <si>
    <t>Schedule of Debt</t>
  </si>
  <si>
    <t>Debt as of January 31, 2019 and October 31, 2018 consisted of the following:
January 31,
October 31,
2019
2018
Connecticut Development Authority Note
$
—
$
284
Connecticut Green Bank Note
6,052
6,052
Finance obligation for sale-leaseback transactions
45,696
46,062
State of Connecticut Loan
10,000
10,000
Hercules Loan and Security Agreement
25,488
25,343
New Britain Renewable Energy Term Loan
959
1,107
NRG Loan Facility
5,750
—
Generate Lending Construction Loan
10,000
—
Enhanced Capital Loan and Security Agreement
1,500
—
Capitalized lease obligations
337
341
Deferred finance costs
(1,407
)
(1,311
)
Total debt
$
104,375
$
87,878
Current portion of long-term debt and financing obligation
(38,869
)
(17,596
)
Long-term debt
$
65,506
$
70,282</t>
  </si>
  <si>
    <t>Commitments and Contingencies (Tables)</t>
  </si>
  <si>
    <t>Schedule of Non-Cancelable Minimum Payments Applicable to Operating and Capital Leases</t>
  </si>
  <si>
    <t>Non-cancelable minimum payments applicable to operating and capital leases as of January 31, 2019 were as follows:
Operating Leases
Capital Leases
Due Year 1
$
811
$
207
Due Year 2
464
87
Due Year 3
384
21
Due Year 4
377
3
Due Year 5
374
—
Thereafter
2,910
—
Total
$
5,320
$
318</t>
  </si>
  <si>
    <t>Recent Accounting Pronouncements - Additional Information (Details) $ in Millions</t>
  </si>
  <si>
    <t>Nov. 01, 2018USD ($)</t>
  </si>
  <si>
    <t>ASU 2014-09 [Member]</t>
  </si>
  <si>
    <t>New Accounting Pronouncements Or Change In Accounting Principle [Line Items]</t>
  </si>
  <si>
    <t>Cumulative effect adjustment increase in Accumulated deficit</t>
  </si>
  <si>
    <t>Revenue Recognition - Schedule of Cumulative Effect and Impacts of Topic 606 on Consolidated Balance Sheets (Details) - USD ($) $ in Thousands</t>
  </si>
  <si>
    <t>Nov. 01, 2018</t>
  </si>
  <si>
    <t>ASSETS</t>
  </si>
  <si>
    <t>LIABILITIES</t>
  </si>
  <si>
    <t>Deferred revenue, current portion</t>
  </si>
  <si>
    <t>EQUITY</t>
  </si>
  <si>
    <t>Adjustments Due to Topic 606 [Member] | Topic 606 [Member]</t>
  </si>
  <si>
    <t>Balances Without Adoption of ASC 606 [Member] | Topic 606 [Member]</t>
  </si>
  <si>
    <t>Revenue Recognition - Schedule of Impacts of Topic 606 on Consolidated Statements of Operations and Comprehensive Loss (Details) - USD ($)</t>
  </si>
  <si>
    <t>Revenue Initial Application Period Cumulative Effect Transition [Line Items]</t>
  </si>
  <si>
    <t>Total revenues</t>
  </si>
  <si>
    <t>Loss before provision for income taxes</t>
  </si>
  <si>
    <t>Provision for income taxes</t>
  </si>
  <si>
    <t>Revenue Recognition - Additional Information (Details) - USD ($) $ in Millions</t>
  </si>
  <si>
    <t>Disaggregation Of Revenue [Line Items]</t>
  </si>
  <si>
    <t>Contract asset</t>
  </si>
  <si>
    <t>Transferred to accounts receivable</t>
  </si>
  <si>
    <t>Contract liability</t>
  </si>
  <si>
    <t>Remaining performance obligations</t>
  </si>
  <si>
    <t>Adjustment to net loss</t>
  </si>
  <si>
    <t>Accounts Receivable, Net and Unbilled Receivables - Schedule of Accounts Receivable, Net and Unbilled Receivables (Details) - USD ($) $ in Thousands</t>
  </si>
  <si>
    <t>Contract receivable</t>
  </si>
  <si>
    <t>Unbilled contracts receivables</t>
  </si>
  <si>
    <t>[1]</t>
  </si>
  <si>
    <t>Commercial customers accounts receivable</t>
  </si>
  <si>
    <t>Advanced Technologies including U.S. government, Amount billed receivable</t>
  </si>
  <si>
    <t>Advanced Technologies including U.S. government, Unbilled receivables</t>
  </si>
  <si>
    <t>Advanced Technologies including U.S. government, Accounts receivable</t>
  </si>
  <si>
    <t>[2]</t>
  </si>
  <si>
    <t>Accounts receivable, net and unbilled receivables</t>
  </si>
  <si>
    <t>Additional long-term unbilled receivables of $17.4 million and $9.4 million are included within “Other Assets” as of January 31, 2019 and October 31, 2018, respectively.</t>
  </si>
  <si>
    <t>Total U.S. government accounts receivable, including unbilled receivables, outstanding as of January 31, 2019 and October 31, 2018 were $0.8 million and $2.3 million, respectively.</t>
  </si>
  <si>
    <t>Accounts Receivable, Net and Unbilled Receivables - Schedule of Accounts Receivable, Net and Unbilled Receivables (Details) (Parenthetical) - USD ($) $ in Millions</t>
  </si>
  <si>
    <t>Accounts Notes And Loans Receivable [Line Items]</t>
  </si>
  <si>
    <t>Long-term investments and receivables, net</t>
  </si>
  <si>
    <t>Government [Member]</t>
  </si>
  <si>
    <t>U.S. government accounts receivable, including unbilled receivables</t>
  </si>
  <si>
    <t>Accounts Receivable, Net and Unbilled Receivables - Additional Information (Details) - USD ($) $ in Millions</t>
  </si>
  <si>
    <t>Allowance for Doubtful Accounts Receivable, Current</t>
  </si>
  <si>
    <t>Inventories - Components of Inventories (Details) - USD ($) $ in Thousands</t>
  </si>
  <si>
    <t>Raw materials</t>
  </si>
  <si>
    <t>Work-in-process</t>
  </si>
  <si>
    <t>Work-in-process includes the standard components of inventory used to build the typical modules or module components that are intended to be used in future project asset construction, power plant orders or for use under the Company’s service agreements.  Included in work-in-process as of January 31, 2019 and October 31, 2018 was $17.2 million and $19.0 million, respectively, of completed standard components.</t>
  </si>
  <si>
    <t>Inventories - Components of Inventories (Parenthetical) (Details) - USD ($) $ in Millions</t>
  </si>
  <si>
    <t>Completed Standard Component</t>
  </si>
  <si>
    <t>Inventories - Additional Information (Details) - USD ($) $ in Millions</t>
  </si>
  <si>
    <t>Costs of Revenues [Member]</t>
  </si>
  <si>
    <t>Inventory [Line Items]</t>
  </si>
  <si>
    <t>Excess plant capacity and manufacturing variances cost incurred</t>
  </si>
  <si>
    <t>Project Assets - Additional Information (Details) $ in Thousands</t>
  </si>
  <si>
    <t>12 Months Ended</t>
  </si>
  <si>
    <t>Jan. 31, 2019USD ($)ProjectAsset</t>
  </si>
  <si>
    <t>Oct. 31, 2018USD ($)ProjectAsset</t>
  </si>
  <si>
    <t>Long-term project assets</t>
  </si>
  <si>
    <t>Number of project assets | ProjectAsset</t>
  </si>
  <si>
    <t>Sale leaseback transaction, net book value</t>
  </si>
  <si>
    <t>Long-term project assets construction in progress</t>
  </si>
  <si>
    <t>Other Current Assets - Schedule of Other Current Assets (Details) - USD ($) $ in Thousands</t>
  </si>
  <si>
    <t>Advance payments to vendors</t>
  </si>
  <si>
    <t>Deferred finance costs</t>
  </si>
  <si>
    <t>Prepaid expenses and other</t>
  </si>
  <si>
    <t>[3]</t>
  </si>
  <si>
    <t>Advance payments to vendors relate to payments for inventory purchases ahead of receipt.</t>
  </si>
  <si>
    <t>Represents the current portion of direct deferred finance costs that relate primarily to securing the $40.0 million loan facility with Clearway Energy which are being amortized over the five-year life of the facility and securing the $100.0 million credit facility with Generate Lending, LLC which are being amortized over a one-year period.</t>
  </si>
  <si>
    <t>Primarily relates to other prepaid expenses including insurance, rent and lease payments.</t>
  </si>
  <si>
    <t>Other Current Assets - Schedule of Other Current Assets (Parenthetical) (Details)</t>
  </si>
  <si>
    <t>Jan. 31, 2019USD ($)</t>
  </si>
  <si>
    <t>Clearway Energy [Member]</t>
  </si>
  <si>
    <t>Other Current Assets [Line Items]</t>
  </si>
  <si>
    <t>Line of credit facility, maximum borrowing capacity</t>
  </si>
  <si>
    <t>Line of credit facility, expiration period</t>
  </si>
  <si>
    <t>5 years</t>
  </si>
  <si>
    <t>Generate Lending, LLC [Member]</t>
  </si>
  <si>
    <t>1 year</t>
  </si>
  <si>
    <t>Other Assets - Schedule of Other Assets (Details) - USD ($) $ in Thousands</t>
  </si>
  <si>
    <t>Long-term stack residual value</t>
  </si>
  <si>
    <t>Long-term unbilled receivables</t>
  </si>
  <si>
    <t>Other</t>
  </si>
  <si>
    <t>Relates to estimated residual value for module exchanges performed under the Company’s service agreements where the useful life extends beyond the contractual term of the service agreement and the Company obtains title for the module from the customer upon expiration or non-renewal of the service agreement.  If the Company does not obtain rights to title from the customer, the full cost of the module is expensed at the time of the module exchange.</t>
  </si>
  <si>
    <t>Represents unbilled receivables that relate to revenue recognized on customer contracts that will be billed in future periods in excess of twelve months from the balance sheet date.</t>
  </si>
  <si>
    <t>The Company entered into an agreement with one of its customers on June 29, 2016 that includes a fee for the purchase of the power plants at the end of the term of the agreement.  The fee is payable in installments over the term of the agreement and the total paid as of January 31, 2019 and October 31, 2018 was $2.0 million.  Also included within “Other” are long-term security deposits.</t>
  </si>
  <si>
    <t>Other Assets - Schedule of Other Assets (Parenthetical) (Details) $ in Millions</t>
  </si>
  <si>
    <t>Oct. 31, 2018USD ($)</t>
  </si>
  <si>
    <t>Jun. 29, 2016Customer</t>
  </si>
  <si>
    <t>Number of customers under agreement | Customer</t>
  </si>
  <si>
    <t>Contractual Obligation | $</t>
  </si>
  <si>
    <t>Schedule of Accrued Liabilities (Details) - USD ($) $ in Thousands</t>
  </si>
  <si>
    <t>Accrued payroll and employee benefits</t>
  </si>
  <si>
    <t>Accrued product warranty cost</t>
  </si>
  <si>
    <t>Accrued service agreement costs</t>
  </si>
  <si>
    <t>Accrued legal, taxes, professional and other</t>
  </si>
  <si>
    <t>Activity in the accrued product warranty costs for the three months ended January 31, 2019 represents reductions related to actual warranty spend of $0.04 million as contracts progress through the warranty period or are beyond the warranty period.</t>
  </si>
  <si>
    <t>The loss accruals on service contracts were $0.9 million as of October 31, 2018 which increased to $2.3 million as of January 31, 2019. The accruals for performance guarantees increased from $1.1 million as of October 31, 2018 to $2.2 million as of January 31, 2019.  The changes in the accruals are a result of the impact of the adoption of Topic 606.</t>
  </si>
  <si>
    <t>Schedule of Accrued Liabilities (Parenthetical) (Details) - USD ($) $ in Thousands</t>
  </si>
  <si>
    <t>Product warranty accrual, payment and adjustments</t>
  </si>
  <si>
    <t>Loss reserve on service agreements</t>
  </si>
  <si>
    <t>Reserve for performance guarantees</t>
  </si>
  <si>
    <t>Stockholders' Equity - Schedule of Stockholders Equity (Details) - USD ($) $ in Thousands</t>
  </si>
  <si>
    <t>Increase (Decrease) in Stockholders' Equity [Roll Forward]</t>
  </si>
  <si>
    <t>Parent [Member]</t>
  </si>
  <si>
    <t>Balance as of October 31, 2018</t>
  </si>
  <si>
    <t>Fee adjustment for common stock issuance</t>
  </si>
  <si>
    <t>Common stock issued under benefit plans, net of taxes paid upon vesting of restricted stock awards</t>
  </si>
  <si>
    <t>Preferred dividends – Series B</t>
  </si>
  <si>
    <t>Series C convertible preferred stock conversions</t>
  </si>
  <si>
    <t>Series C preferred stock adjustment for beneficial conversion feature</t>
  </si>
  <si>
    <t>Series C preferred stock redemption value adjustments</t>
  </si>
  <si>
    <t>Series D convertible preferred stock conversions</t>
  </si>
  <si>
    <t>Series D preferred stock redemption accretion</t>
  </si>
  <si>
    <t>Impact of the adoption of Topic 606</t>
  </si>
  <si>
    <t>Balance as of January 31, 2019</t>
  </si>
  <si>
    <t>Stockholders' Equity - Additional Information (Details) - USD ($)</t>
  </si>
  <si>
    <t>Jun. 13, 2018</t>
  </si>
  <si>
    <t>May 03, 2017</t>
  </si>
  <si>
    <t>Series C Warrants [Member]</t>
  </si>
  <si>
    <t>Stockholders' Equity Note</t>
  </si>
  <si>
    <t>Class of Warrant or Right, Outstanding</t>
  </si>
  <si>
    <t>Series A Warrants [Member]</t>
  </si>
  <si>
    <t>Class of Warrant or Right, Exercise Price of Warrants or Rights</t>
  </si>
  <si>
    <t>Common Stock [Member] | Series C Warrants [Member]</t>
  </si>
  <si>
    <t>Stock issued during period, shares, new issues</t>
  </si>
  <si>
    <t>Common Stock [Member] | Series D Warrants [Member]</t>
  </si>
  <si>
    <t>At Market Issuance Sales Agreement [Member] | B. Riley FBR, Inc and Oppenheimer &amp; Co. Inc. [Member]</t>
  </si>
  <si>
    <t>Percentage of sales commission</t>
  </si>
  <si>
    <t>3.00%</t>
  </si>
  <si>
    <t>At Market Issuance Sales Agreement [Member] | Maximum [Member] | B. Riley FBR, Inc and Oppenheimer &amp; Co. Inc. [Member]</t>
  </si>
  <si>
    <t>Aggregate offering price</t>
  </si>
  <si>
    <t>At Market Issuance Sales Agreement [Member] | Common Stock [Member] | B. Riley FBR, Inc and Oppenheimer &amp; Co. Inc. [Member]</t>
  </si>
  <si>
    <t>Underwritten Public Offering [Member]</t>
  </si>
  <si>
    <t>Underwritten Public Offering [Member] | Series C Warrants [Member]</t>
  </si>
  <si>
    <t>Class of warrants or rights issued</t>
  </si>
  <si>
    <t>Class of warrant or right term</t>
  </si>
  <si>
    <t>Underwritten Public Offering [Member] | Series D Warrants [Member]</t>
  </si>
  <si>
    <t>Stockholders' Equity - Schedule of Warrant Activity (Details)</t>
  </si>
  <si>
    <t>Jan. 31, 2019shares</t>
  </si>
  <si>
    <t>Series A Warrant [Member]</t>
  </si>
  <si>
    <t>Common stock issued during period, warrants exercised</t>
  </si>
  <si>
    <t xml:space="preserve"> </t>
  </si>
  <si>
    <t>Common stock issued during period warrants expired</t>
  </si>
  <si>
    <t>Redeemable Preferred Stock - Additional Information (Details) $ / shares in Units, $ in Millions</t>
  </si>
  <si>
    <t>Dec. 01, 2018USD ($)Installment</t>
  </si>
  <si>
    <t>Aug. 29, 2018USD ($)shares</t>
  </si>
  <si>
    <t>Aug. 27, 2018$ / sharesshares</t>
  </si>
  <si>
    <t>Nov. 01, 2017USD ($)Installment</t>
  </si>
  <si>
    <t>Jan. 31, 2019USD ($)TradingDay$ / sharesshares</t>
  </si>
  <si>
    <t>Jan. 31, 2019CAD ($)TradingDayshares</t>
  </si>
  <si>
    <t>Jan. 31, 2018USD ($)</t>
  </si>
  <si>
    <t>Jan. 31, 2018CAD ($)</t>
  </si>
  <si>
    <t>Oct. 31, 2018USD ($)$ / sharesshares</t>
  </si>
  <si>
    <t>Oct. 31, 2017$ / sharesshares</t>
  </si>
  <si>
    <t>Jan. 31, 2019CAD ($)shares</t>
  </si>
  <si>
    <t>Jan. 02, 2019$ / shares</t>
  </si>
  <si>
    <t>Dec. 17, 2018$ / shares</t>
  </si>
  <si>
    <t>Dec. 03, 2018$ / shares</t>
  </si>
  <si>
    <t>Oct. 31, 2018CAD ($)shares</t>
  </si>
  <si>
    <t>Aug. 26, 2018$ / shares</t>
  </si>
  <si>
    <t>Jan. 31, 2017$ / shares</t>
  </si>
  <si>
    <t>Class Of Stock [Line Items]</t>
  </si>
  <si>
    <t>Preferred stock, shares authorized | shares</t>
  </si>
  <si>
    <t>Preferred stock, par value | $ / shares</t>
  </si>
  <si>
    <t>Convertible preferred stock, reduction in carrying amount</t>
  </si>
  <si>
    <t>Percentage of stated redemption value adjustment</t>
  </si>
  <si>
    <t>108.00%</t>
  </si>
  <si>
    <t>Installment Conversion of Series D Preferred Stock to Common Stock [Member]</t>
  </si>
  <si>
    <t>Conversion of common stock, shares issued | shares</t>
  </si>
  <si>
    <t>Series B Cumulative Convertible Perpetual Preferred Stock [Member]</t>
  </si>
  <si>
    <t>Preferred stock, dividend rate, percentage</t>
  </si>
  <si>
    <t>5.00%</t>
  </si>
  <si>
    <t>Preferred stock sale of shares | shares</t>
  </si>
  <si>
    <t>Preferred stock redemption, stated value</t>
  </si>
  <si>
    <t>Preferred stock shares outstanding | shares</t>
  </si>
  <si>
    <t>Temporary equity, carrying amount, attributable to parent</t>
  </si>
  <si>
    <t>Preferred stock, liquidation preference per share | $ / shares</t>
  </si>
  <si>
    <t>Dividends, preferred stock, cash</t>
  </si>
  <si>
    <t>15.00%</t>
  </si>
  <si>
    <t>Conversion of stock conversion price | $ / shares</t>
  </si>
  <si>
    <t>Proceeds from Issuance of preferred stock</t>
  </si>
  <si>
    <t>Convertible preferred stock, converted into common stock | shares</t>
  </si>
  <si>
    <t>Preferred stock deemed dividends</t>
  </si>
  <si>
    <t>Preferred stock, redemption accretion value</t>
  </si>
  <si>
    <t>Conversion right description</t>
  </si>
  <si>
    <t>The Series D Preferred Shares are convertible into shares of the Company’s common stock, subject to the requirements of Nasdaq Listing Rule 5635(d) and the beneficial ownership limitation provided in the Series D Certificate of Designation, at a conversion price equal to $1.38 per share of common stock, subject to adjustment as provided in the Series D Certificate of Designation, including adjustments if the Company sells shares of common stock or equity securities convertible into or exercisable for shares of common stock, at prices below $1.38 per share, in certain types of transactions.</t>
  </si>
  <si>
    <t>Number of consecutive trading days | TradingDay</t>
  </si>
  <si>
    <t>Threshold percentage of reserved for issuance of common stock issuable upon conversion</t>
  </si>
  <si>
    <t>150.00%</t>
  </si>
  <si>
    <t>Preferred stock redemption maturity date</t>
  </si>
  <si>
    <t>Mar. 1,
		2020</t>
  </si>
  <si>
    <t>Number of preferred stock redemption equal installments | Installment</t>
  </si>
  <si>
    <t>Redemption of preferred shares in installments, each installment amount</t>
  </si>
  <si>
    <t>Reserving percentage of common stock to conversion of preferred shares</t>
  </si>
  <si>
    <t>Premium percentage of preferred stock installment amount</t>
  </si>
  <si>
    <t>8.00%</t>
  </si>
  <si>
    <t>Repayment percentage of installment amount</t>
  </si>
  <si>
    <t>Preferred shares, triggering event redemption terms</t>
  </si>
  <si>
    <t>Redemption Upon a Triggering Event.  In the event of a triggering event (as defined in the Series D Certificate of Designation and summarized above), the holders of Series D Preferred Shares may require the Company to redeem such Series D Preferred Shares in cash at a price equal to the greater of  (a) 125% of the stated value of the Series D Preferred Shares being redeemed plus accrued dividends, if any, and (b) the market value of the number of shares issuable on conversion of the Series D Preferred Shares, valued at the greatest closing sales price during the period from the date immediately before the triggering event through the date the Company makes the redemption payment.</t>
  </si>
  <si>
    <t>Redemption pice percentage</t>
  </si>
  <si>
    <t>125.00%</t>
  </si>
  <si>
    <t>Preferred shares, change of control, redemption terms</t>
  </si>
  <si>
    <t>Redemption Upon a Change of Control.  In the event of a change of control, as defined in the Series D Certificate of Designation, the holders of Series D Preferred Shares can force redemption at a price equal to the greater of  (a) the conversion amount to be redeemed multiplied by 125%, (b) the product of  (i) the conversion amount being redeemed multiplied by (ii) the quotient determined by dividing (A) the greatest closing sale price of the common stock on any Trading Day during the period commencing immediately preceding the earlier to occur of (1) the consummation of the applicable change of control and (2) the public announcement of such change of control and ending on the date such holder delivers the change of control redemption notice, by (B) the conversion price then in effect and (c) the product of  (i) the conversion amount being redeemed multiplied by (ii) the quotient determined by dividing (A) the aggregate value of the cash and non-cash consideration per share of common stock being paid to holders of common stock in the change of control transaction by (B) the conversion price then in effect. Redemptions of the Series D Preferred Shares required under the Series D Certificate of Designation in connection with a change of control will have priority over payments to all other stockholders of the Company in connection with such change of control.</t>
  </si>
  <si>
    <t>Preferred stock, participation rights</t>
  </si>
  <si>
    <t>Limited Voting Rights.  The holders of Series D Preferred Shares have no voting rights, except as required by law; provided, however, that any amendment to the Company’s certificate of incorporation or bylaws or the Series D Certificate of Designation that adversely affects the powers, preferences and rights of the Series D Preferred Stock requires the approval of the holders of a majority of the Series D Preferred Shares then outstanding.
Participation Rights.  Until August 29, 2019, the holders of the Series D Preferred Shares have the right to receive notice of and to participate in any offering, issuance or sale of equity or equity-equivalent securities by the Company or its subsidiaries, other than issuances under certain employee benefit plans, upon the conversion of certain options or other convertible securities, or pursuant to certain acquisitions or strategic transactions. Pursuant to such participation rights, the Company must offer to issue and sell to such holders at least 35% of the offered securities.</t>
  </si>
  <si>
    <t>Series D Preferred Stock [Member] | Volume Weighted Average Price [Member]</t>
  </si>
  <si>
    <t>Percentage of common stock on trading day immediately prior to applicable installment date</t>
  </si>
  <si>
    <t>87.50%</t>
  </si>
  <si>
    <t>Series D Preferred Stock [Member] | Arithmetic Average Of Two Lowest Volume Weighted Average Price [Member]</t>
  </si>
  <si>
    <t>Common stock consecutive trading day | TradingDay</t>
  </si>
  <si>
    <t>Series D Preferred Stock [Member] | Maximum [Member]</t>
  </si>
  <si>
    <t>Series D Preferred Stock [Member] | Minimum [Member]</t>
  </si>
  <si>
    <t>Preferred stock, conversion basis, stock issuance, threshold percentage of outstanding voting stock</t>
  </si>
  <si>
    <t>20.00%</t>
  </si>
  <si>
    <t>Preferred stock, percentage of offered securities</t>
  </si>
  <si>
    <t>35.00%</t>
  </si>
  <si>
    <t>Series D Preferred Stock [Member] | Convertible Preferred Offering [Member]</t>
  </si>
  <si>
    <t>Conversion terms, increase beneficial ownership limitation percentage upon notice periods</t>
  </si>
  <si>
    <t>60 days</t>
  </si>
  <si>
    <t>Percentage of lowest volume weighted average price of common stock considered as conversion price</t>
  </si>
  <si>
    <t>85.00%</t>
  </si>
  <si>
    <t>Series D Preferred Stock [Member] | Convertible Preferred Offering [Member] | Maximum [Member]</t>
  </si>
  <si>
    <t>Conversion terms, beneficial ownership increase, percentage</t>
  </si>
  <si>
    <t>9.99%</t>
  </si>
  <si>
    <t>Series D Preferred Stock [Member] | Convertible Preferred Offering [Member] | Minimum [Member]</t>
  </si>
  <si>
    <t>Conversion terms, beneficial ownership limitation, percentage</t>
  </si>
  <si>
    <t>4.99%</t>
  </si>
  <si>
    <t>Conversion terms, prior receiving beneficial ownership, percentage</t>
  </si>
  <si>
    <t>Series D Preferred Stock [Member] | Convertible Preferred Offering [Member] | Oppenheimer &amp; Co [Member]</t>
  </si>
  <si>
    <t>Preferred stock, initial convertibel shares | shares</t>
  </si>
  <si>
    <t>Mar. 1,
		2019</t>
  </si>
  <si>
    <t>Redemption. In the event of a triggering event, as defined in the Series C Certificate of Designations, the holders of the Series C Preferred Shares can force redemption at a price equal to the greater of (a) the conversion amount to be redeemed multiplied by 125% and (b) the product of (i) the conversion rate with respect to the conversion amount in effect at such time as such holder delivers a triggering event redemption notice multiplied by (ii) the greatest closing sale price of the common stock on any trading day during the period commencing on the date immediately preceding such triggering event and ending on the date the Company makes the entire payment required.</t>
  </si>
  <si>
    <t>Adjusted conversion price | $ / shares</t>
  </si>
  <si>
    <t>Preferred stock redemption terms</t>
  </si>
  <si>
    <t>Installment Payments. On November 1, 2017 and on the sixteenth day and first day of each calendar month thereafter until March 1, 2019, subject to extension in certain circumstances (the “Series C Maturity Date”), inclusive, the Company will redeem the stated value of Series C Preferred Shares in thirty-three equal installments of approximately $1.0 million (each bimonthly amount, a “Series C Installment Amount” and the date of each such payment, a “Series C Installment Date”). The holders will have the ability to defer installment payments, but not beyond the Series C Maturity Date. In addition, during each period commencing on the 11th trading day prior to a Series C Installment Date and prior to the immediately subsequent Series C Installment Date, the holders may elect to accelerate the conversion of Series C Preferred Shares at the then applicable installment conversion price, provided that the holders may not elect to effect any such acceleration during such installment period if either (a) in the aggregate, all the accelerations in such installment period exceed the sum of three other Series C Installment Amounts, or (b) the number of Series C Preferred Shares subject to prior accelerations exceeds in the aggregate twelve Series C Installment Amounts.</t>
  </si>
  <si>
    <t>Preferred shares, dividends declared | $ / shares</t>
  </si>
  <si>
    <t>Preferred shares voting rights</t>
  </si>
  <si>
    <t>no voting rights</t>
  </si>
  <si>
    <t>Series C Preferred Stock [Member] | Volume Weighted Average Price [Member]</t>
  </si>
  <si>
    <t>Series C Preferred Stock [Member] | Arithmetic Average Of Two Lowest Volume Weighted Average Price [Member]</t>
  </si>
  <si>
    <t>Series C Preferred Stock [Member] | Convertible Preferred Offering [Member]</t>
  </si>
  <si>
    <t>Conversion Rights. As of January 31, 2019, the Series C Preferred Shares were convertible into shares of common stock subject to the beneficial ownership limitations provided in the Series C Certificate of Designations, at a conversion price equal to $0.43 per share.  The conversion price is subject to further adjustment as provided in the Series C Certificate of Designations, including adjustments if the Company sells shares of common stock or equity securities convertible into or exercisable for shares of common stock, at variable prices below the conversion price then in effect.  In the event of a triggering event, as defined in the Series C Certificate of Designations, the Series C Preferred Shares are convertible into shares of common stock at a conversion price equal to the lower of the conversion price then in effect and 85% of the lowest VWAP of the common stock of the five trading days immediately prior to delivery of the applicable conversion notice.  The holders will be prohibited from converting Series C Preferred Shares into shares of common stock if, as a result of such conversion, such holder, together with its affiliates, would own more than 8.99% of the total number of shares of common stock then issued and outstanding. Each holder has the right to increase its maximum percentage up to 9.99% upon 60 days’ notice to the Company.</t>
  </si>
  <si>
    <t>Aggregate number of shares issued | shares</t>
  </si>
  <si>
    <t>Sale of stock price per share | $ / shares</t>
  </si>
  <si>
    <t>Preferred stock, stated value per share | $ / shares</t>
  </si>
  <si>
    <t>Series C Preferred Stock [Member] | Convertible Preferred Offering [Member] | Maximum [Member]</t>
  </si>
  <si>
    <t>Series C Preferred Stock [Member] | Convertible Preferred Offering [Member] | Minimum [Member]</t>
  </si>
  <si>
    <t>8.99%</t>
  </si>
  <si>
    <t>Class A Cumulative Redeemable Exchangeable Preferred Shares [Member]</t>
  </si>
  <si>
    <t>Return of capital and dividend payments</t>
  </si>
  <si>
    <t>Interest expense, other</t>
  </si>
  <si>
    <t>Carrying value of preferred shares, total</t>
  </si>
  <si>
    <t>Loss Per Share - Calculation of Basic and Diluted Loss Per Share (Details) - USD ($) $ / shares in Units, $ in Thousands</t>
  </si>
  <si>
    <t>Numerator</t>
  </si>
  <si>
    <t>Denominator</t>
  </si>
  <si>
    <t>Weighted average basic common shares</t>
  </si>
  <si>
    <t>Effect of dilutive securities</t>
  </si>
  <si>
    <t>Weighted average diluted common shares</t>
  </si>
  <si>
    <t>Basic loss per share</t>
  </si>
  <si>
    <t>Diluted loss per share</t>
  </si>
  <si>
    <t>Due to the net loss to common stockholders in each of the periods presented above, diluted loss per share was computed without consideration to potentially dilutive instruments as their inclusion would have been antidilutive.</t>
  </si>
  <si>
    <t>Loss Per Share - Schedule of Potentially Dilutive Securities Excluded from the Diluted Loss Per Share Calculation (Details) - shares</t>
  </si>
  <si>
    <t>Antidilutive Securities Excluded From Computation Of Earnings Per Share [Line Items]</t>
  </si>
  <si>
    <t>Potentially dilutive securities excluded from diluted loss per share calculation</t>
  </si>
  <si>
    <t>Series D Warrants [Member]</t>
  </si>
  <si>
    <t>Outstanding Options To Purchase Common Stock [Member]</t>
  </si>
  <si>
    <t>Unvested Restricted Stock Awards [Member]</t>
  </si>
  <si>
    <t>Unvested Restricted Stock Units [Member]</t>
  </si>
  <si>
    <t>Series B Cumulative Preferred Stock [Member]</t>
  </si>
  <si>
    <t>Series 1 Preferred Shares [Member]</t>
  </si>
  <si>
    <t>The number of shares of common stock issuable upon conversion of the Series C Preferred Stock was calculated using the liquidation preference value outstanding on January 31, 2019 of $7.5 million divided by the reduced conversion price of $0.43 and the liquidation preference of $24.2 million divided by the conversion price of $1.84 as of January 31, 2018.  The actual number of shares issued could vary depending on the actual market price of the Company’s common shares on the date of such conversions.</t>
  </si>
  <si>
    <t>The number of shares of common stock issuable upon conversion of the Series D Preferred Stock was calculated using the liquidation preference value outstanding on January 31, 2019 of $25.4 million divided by the conversion price of $1.38.  The actual number of shares issued could vary depending on the actual market price of the Company’s common shares on the date of such conversions.</t>
  </si>
  <si>
    <t>Loss Per Share - Schedule of Potentially Dilutive Securities Excluded from the Diluted Loss Per Share Calculation (Parenthetical) (Details) - USD ($) $ / shares in Units, $ in Millions</t>
  </si>
  <si>
    <t>Jan. 02, 2019</t>
  </si>
  <si>
    <t>Aug. 27, 2018</t>
  </si>
  <si>
    <t>Aug. 26, 2018</t>
  </si>
  <si>
    <t>Jan. 31, 2017</t>
  </si>
  <si>
    <t>Preferred stock, liquidation preference value</t>
  </si>
  <si>
    <t>Conversion of stock conversion price</t>
  </si>
  <si>
    <t>Restricted Cash - Additional Information (Details) - USD ($) $ in Thousands</t>
  </si>
  <si>
    <t>Restricted Cash and Cash Equivalents Items [Line Items]</t>
  </si>
  <si>
    <t>Restricted cash and cash equivalents</t>
  </si>
  <si>
    <t>Reserves for obligations</t>
  </si>
  <si>
    <t>Letter of credit date of expiration</t>
  </si>
  <si>
    <t>Aug. 31,
		2025</t>
  </si>
  <si>
    <t>Letters of credit outstanding, amount</t>
  </si>
  <si>
    <t>Dominion Bridgeport FuelCell Park [Member]</t>
  </si>
  <si>
    <t>Restricted cash and cash equivalents - long-term service agreement</t>
  </si>
  <si>
    <t>15 years</t>
  </si>
  <si>
    <t>Debt and Financing Obligation - Schedule of Debt (Details) - USD ($)</t>
  </si>
  <si>
    <t>Dec. 13, 2018</t>
  </si>
  <si>
    <t>Mar. 28, 2018</t>
  </si>
  <si>
    <t>Nov. 30, 2015</t>
  </si>
  <si>
    <t>Debt Instrument [Line Items]</t>
  </si>
  <si>
    <t>Capitalized lease obligations</t>
  </si>
  <si>
    <t>Total debt</t>
  </si>
  <si>
    <t>Current portion of long-term debt and financing obligation</t>
  </si>
  <si>
    <t>Long-term debt</t>
  </si>
  <si>
    <t>Connecticut Development Authority Note [Member]</t>
  </si>
  <si>
    <t>Long-term Line of Credit</t>
  </si>
  <si>
    <t>Connecticut Green Bank Note [Member]</t>
  </si>
  <si>
    <t>Finance Obligation for Sale-Lease Back Transactions [Member]</t>
  </si>
  <si>
    <t>State of Connecticut Loan [Member]</t>
  </si>
  <si>
    <t>Debt Instrument, Face Amount</t>
  </si>
  <si>
    <t>Hercules Capital, Inc. [Member]</t>
  </si>
  <si>
    <t>New Britain Renewable Energy [Member]</t>
  </si>
  <si>
    <t>NRG Energy [Member]</t>
  </si>
  <si>
    <t>Generate Lending Construction Loan Agreement [Member]</t>
  </si>
  <si>
    <t>Enhanced Capital Loan and Security Agreement [Member]</t>
  </si>
  <si>
    <t>Debt and Financing Obligation - Additional Information (Details)</t>
  </si>
  <si>
    <t>Jan. 09, 2019USD ($)</t>
  </si>
  <si>
    <t>Dec. 31, 2018</t>
  </si>
  <si>
    <t>Dec. 21, 2018USD ($)ProjectMW</t>
  </si>
  <si>
    <t>Dec. 13, 2018USD ($)MW</t>
  </si>
  <si>
    <t>Sep. 30, 2018</t>
  </si>
  <si>
    <t>Jun. 30, 2018</t>
  </si>
  <si>
    <t>Mar. 28, 2018USD ($)</t>
  </si>
  <si>
    <t>Jan. 31, 2019USD ($)PositionEmployee</t>
  </si>
  <si>
    <t>Nov. 30, 2015USD ($)Position</t>
  </si>
  <si>
    <t>Oct. 31, 2017</t>
  </si>
  <si>
    <t>Oct. 31, 2016USD ($)</t>
  </si>
  <si>
    <t>Apr. 01, 2020USD ($)</t>
  </si>
  <si>
    <t>Apr. 01, 2019</t>
  </si>
  <si>
    <t>Oct. 01, 2018USD ($)</t>
  </si>
  <si>
    <t>Nov. 30, 2016USD ($)</t>
  </si>
  <si>
    <t>Apr. 30, 2016USD ($)</t>
  </si>
  <si>
    <t>Mar. 05, 2013USD ($)</t>
  </si>
  <si>
    <t>Proceeds from Issuance of Debt</t>
  </si>
  <si>
    <t>Lease payment term</t>
  </si>
  <si>
    <t>36 months</t>
  </si>
  <si>
    <t>Minimum [Member]</t>
  </si>
  <si>
    <t>Optional project financing term</t>
  </si>
  <si>
    <t>Line of Credit Facility, Maximum Borrowing Capacity</t>
  </si>
  <si>
    <t>Debt Instrument, Interest Rate, Stated Percentage</t>
  </si>
  <si>
    <t>PNC Energy Capital, LLC [Member]</t>
  </si>
  <si>
    <t>Term of loan</t>
  </si>
  <si>
    <t>10 years</t>
  </si>
  <si>
    <t>State of Connecticut [Member]</t>
  </si>
  <si>
    <t>Loan forgiveness terms</t>
  </si>
  <si>
    <t>if the Company created 165 full-time positions and retained 538 full-time positions for two consecutive years (the “Employment Obligation”) as measured on October 28, 2017 (the “Target Date”). The Agreement was subsequently amended in April 2017 to extend the Target Date by two years to October 28, 2019</t>
  </si>
  <si>
    <t>State of Connecticut [Member] | Employment Obligation [Member]</t>
  </si>
  <si>
    <t>Number of full time positions required to be created | Position</t>
  </si>
  <si>
    <t>Number of full time positions required to be retained | Position</t>
  </si>
  <si>
    <t>State of Connecticut [Member] | Employment Obligation [Member] | Second Amendment [Member]</t>
  </si>
  <si>
    <t>Number of full time positions required to be maintained | Employee</t>
  </si>
  <si>
    <t>Number of consecutive months maintain the full time positions</t>
  </si>
  <si>
    <t>24 months</t>
  </si>
  <si>
    <t>Additional number of full time positions required to be create | Position</t>
  </si>
  <si>
    <t>Additional credits to be earned</t>
  </si>
  <si>
    <t>State of Connecticut [Member] | Maximum [Member]</t>
  </si>
  <si>
    <t>Percentage of loan forgiveness</t>
  </si>
  <si>
    <t>50.00%</t>
  </si>
  <si>
    <t>30 months</t>
  </si>
  <si>
    <t>Debt Instrument, Interest Rate, Stated Percentage Rate Range</t>
  </si>
  <si>
    <t>10.90%</t>
  </si>
  <si>
    <t>10.65%</t>
  </si>
  <si>
    <t>10.40%</t>
  </si>
  <si>
    <t>10.15%</t>
  </si>
  <si>
    <t>9.90%</t>
  </si>
  <si>
    <t>Other Deductions and Charges</t>
  </si>
  <si>
    <t>Loan Advance</t>
  </si>
  <si>
    <t>Term Loan Maturity Date</t>
  </si>
  <si>
    <t>Apr. 1,
		2020</t>
  </si>
  <si>
    <t>Debt instrument, basis spread on variable rate</t>
  </si>
  <si>
    <t>4.50%</t>
  </si>
  <si>
    <t>Hercules Capital, Inc. [Member] | Series C Preferred Stock [Member]</t>
  </si>
  <si>
    <t>Debt instrument, amendment description</t>
  </si>
  <si>
    <t>As collateral for obligations under the Hercules Agreement, the Company granted Hercules a security interest in FuelCell Energy, Inc.’s existing and thereafter-acquired assets except for intellectual property and certain other excluded assets. The collateral does not include assets held by FuelCell Energy Finance, LLC (“FuelCell Finance”) or any project subsidiary thereof. The Company may continue to collateralize and finance its project subsidiaries through other lenders and partners.  As of January 31, 2019, the Hercules Agreement, as amended, included a minimum cash covenant requiring the Company to maintain an unrestricted cash balance in accounts subject to an account control agreement in favor of Hercules of at least the greater of (a) 75% of the outstanding loan balance plus (b) the amount of accounts payable (as defined under GAAP) not paid within 90 days of the invoice date.  (See Note 17, “Subsequent Events” for a discussion of a further amendment to the Hercules Agreement and the minimum cash covenant.) The Hercules Agreement, as amended, contains customary representations and warranties, affirmative and negative covenants, and events of default that entitle Hercules to cause the indebtedness under the agreement to become immediately due and payable.</t>
  </si>
  <si>
    <t>Cash covenant minimum required percentage of unrestricted cash balance on outstanding loan balance and accounts payable</t>
  </si>
  <si>
    <t>75.00%</t>
  </si>
  <si>
    <t>Hercules Capital, Inc. [Member] | Scenario Forecast [Member]</t>
  </si>
  <si>
    <t>Hercules Capital, Inc. [Member] | Maximum [Member]</t>
  </si>
  <si>
    <t>10.00%</t>
  </si>
  <si>
    <t>Hercules Capital, Inc. [Member] | Minimum [Member]</t>
  </si>
  <si>
    <t>9.75%</t>
  </si>
  <si>
    <t>Webster Bank Term Loan [Member]</t>
  </si>
  <si>
    <t>Notes Payable to Bank, Current</t>
  </si>
  <si>
    <t>NRG Energy [Member] | Tulare BioMAT [Member] | California [Member]</t>
  </si>
  <si>
    <t>Capacity of Plant | MW</t>
  </si>
  <si>
    <t>NRG Energy [Member] | Central CA Fuel Cell 2, LLC [Member]</t>
  </si>
  <si>
    <t>NRG Energy [Member] | Maximum [Member]</t>
  </si>
  <si>
    <t>8.50%</t>
  </si>
  <si>
    <t>NRG Energy [Member] | Minimum [Member]</t>
  </si>
  <si>
    <t>Generate Lending Construction Loan Agreement [Member] | FuelCell Energy Finance II, LLC [Member] | Generate Lending, LLC [Member]</t>
  </si>
  <si>
    <t>9.50%</t>
  </si>
  <si>
    <t>Percentage of construction budget</t>
  </si>
  <si>
    <t>100.00%</t>
  </si>
  <si>
    <t>Unlevered internal rate of return percentage to lender</t>
  </si>
  <si>
    <t>Availability period for working capital loans</t>
  </si>
  <si>
    <t>Equity ownership</t>
  </si>
  <si>
    <t>Purchase price adjustment</t>
  </si>
  <si>
    <t>Draw down fee percentage</t>
  </si>
  <si>
    <t>Disposition fee percentage of total sale price</t>
  </si>
  <si>
    <t>Generate Lending Construction Loan Agreement [Member] | FuelCell Energy Finance II, LLC [Member] | Generate Lending, LLC [Member] | PSEG Long Island [Member]</t>
  </si>
  <si>
    <t>Number of projects expected to be completed | Project</t>
  </si>
  <si>
    <t>Generate Lending Construction Loan Agreement [Member] | FuelCell Energy Finance II, LLC [Member] | Generate Lending, LLC [Member] | DEEP RFP [Member]</t>
  </si>
  <si>
    <t>Generate Lending Construction Loan Agreement [Member] | California [Member] | FuelCell Energy Finance II, LLC [Member] | Generate Lending, LLC [Member] | Bolthouse Farms [Member]</t>
  </si>
  <si>
    <t>Generate Lending Construction Loan Agreement [Member] | Maximum [Member] | FuelCell Energy Finance II, LLC [Member] | Generate Lending, LLC [Member]</t>
  </si>
  <si>
    <t>Line of credit facility, current borrowing capacity</t>
  </si>
  <si>
    <t>Generate Lending Construction Loan Agreement [Member] | Minimum [Member] | FuelCell Energy Finance II, LLC [Member] | Generate Lending, LLC [Member]</t>
  </si>
  <si>
    <t>After-tax yield percentage</t>
  </si>
  <si>
    <t>12.00%</t>
  </si>
  <si>
    <t>Tranche One [Member]</t>
  </si>
  <si>
    <t>Aggregate working capital loan amount minimum limit</t>
  </si>
  <si>
    <t>Aggregate working capital loan amount maximum limit</t>
  </si>
  <si>
    <t>Disposition fee percentage</t>
  </si>
  <si>
    <t>2.00%</t>
  </si>
  <si>
    <t>Tranche Two [Member]</t>
  </si>
  <si>
    <t>1.00%</t>
  </si>
  <si>
    <t>6.00%</t>
  </si>
  <si>
    <t>Debt instrument, maturity period description</t>
  </si>
  <si>
    <t>The loan maturity date is three years from the date of the Enhanced Capital Loan Agreement upon which the outstanding principal and accrued interest will be payable.</t>
  </si>
  <si>
    <t>Debt instrument, maturity period</t>
  </si>
  <si>
    <t>3 years</t>
  </si>
  <si>
    <t>Income Taxes - Additional Information (Details) - USD ($)</t>
  </si>
  <si>
    <t>2 Months Ended</t>
  </si>
  <si>
    <t>Dec. 31, 2017</t>
  </si>
  <si>
    <t>Operating Loss Carryforwards [Line Items]</t>
  </si>
  <si>
    <t>Income tax expense (benefit)</t>
  </si>
  <si>
    <t>U.S. federal corporate tax rate</t>
  </si>
  <si>
    <t>34.00%</t>
  </si>
  <si>
    <t>21.00%</t>
  </si>
  <si>
    <t>Reduction of valuation allowance attributable to deferred tax assets</t>
  </si>
  <si>
    <t>IPR&amp;D</t>
  </si>
  <si>
    <t>Reduction in deferred tax liability</t>
  </si>
  <si>
    <t>Commitments and Contingencies - Additional Information (Details) - USD ($) $ in Thousands</t>
  </si>
  <si>
    <t>Commitments And Contingencies [Line Items]</t>
  </si>
  <si>
    <t>Lease Payment Terms</t>
  </si>
  <si>
    <t>Recorded Unconditional Purchase Obligation</t>
  </si>
  <si>
    <t>Increase loss reserve on service agreements</t>
  </si>
  <si>
    <t>Commitments and Contingencies - Schedule of Non-Cancelable Minimum Payments Applicable to Operating and Capital Leases (Details) $ in Thousands</t>
  </si>
  <si>
    <t>Operating Leases, due in one year</t>
  </si>
  <si>
    <t>Operating Leases, due in two years</t>
  </si>
  <si>
    <t>Operating Leases, due in three years</t>
  </si>
  <si>
    <t>Operating Leases, due in four years</t>
  </si>
  <si>
    <t>Operating Leases, due in five years</t>
  </si>
  <si>
    <t>Operating Leases, due thereafter</t>
  </si>
  <si>
    <t>Operating Leases, future minimum payments due</t>
  </si>
  <si>
    <t>Capital Leases, future minimum payments due, next twelve months</t>
  </si>
  <si>
    <t>Capital Leases, future minimum payments due in two years</t>
  </si>
  <si>
    <t>Capital Leases, future minimum payments due in three years</t>
  </si>
  <si>
    <t>Capital Leases, future minimum payments due in four years</t>
  </si>
  <si>
    <t>Capital Leases, future minimum payments due in five years</t>
  </si>
  <si>
    <t>Capital Leases, future minimum payments due thereafter</t>
  </si>
  <si>
    <t>Capital Leases, future minimum payments due</t>
  </si>
  <si>
    <t>Subsequent Events - Additional Information (Details)</t>
  </si>
  <si>
    <t>Feb. 28, 2019USD ($)MW</t>
  </si>
  <si>
    <t>Feb. 21, 2019shares</t>
  </si>
  <si>
    <t>Subsequent Event [Member] | Waiver Agreement [Member] | Series C Preferred Stock [Member]</t>
  </si>
  <si>
    <t>Subsequent Event [Line Items]</t>
  </si>
  <si>
    <t>Percentage of shares will receive upon conversion prior to execution of waiver agreement</t>
  </si>
  <si>
    <t>25.00%</t>
  </si>
  <si>
    <t>Subsequent Event [Member] | Exchange Agreement [Member]</t>
  </si>
  <si>
    <t>Warrants exercised | shares</t>
  </si>
  <si>
    <t>Common stock issued to warrant holders | shares</t>
  </si>
  <si>
    <t>New Construction Loan Facility [Member] | Subsequent Event [Member]</t>
  </si>
  <si>
    <t>Oct. 31,
		2019</t>
  </si>
  <si>
    <t>New Construction Loan Facility [Member] | Subsequent Event [Member] | one-month LIBOR [Member]</t>
  </si>
  <si>
    <t>2.25%</t>
  </si>
  <si>
    <t>New Construction Loan Facility [Member] | Subsequent Event [Member] | Groton CT [Member]</t>
  </si>
  <si>
    <t>Hercules Capital, Inc. [Member] | Subsequent Event [Member]</t>
  </si>
  <si>
    <t>Debt prepayment charge in first twelve months</t>
  </si>
  <si>
    <t>Debt prepayment charge thereafter</t>
  </si>
  <si>
    <t>Non-refundable fee paid</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86128</v>
      </c>
    </row>
    <row r="6" spans="1:3">
      <c r="A6" s="4" t="s">
        <v>8</v>
      </c>
      <c r="B6" s="4" t="s">
        <v>9</v>
      </c>
    </row>
    <row r="7" spans="1:3">
      <c r="A7" s="4" t="s">
        <v>10</v>
      </c>
      <c r="B7" s="4" t="s">
        <v>11</v>
      </c>
    </row>
    <row r="8" spans="1:3">
      <c r="A8" s="4" t="s">
        <v>12</v>
      </c>
      <c r="B8" s="4" t="s">
        <v>13</v>
      </c>
    </row>
    <row r="9" spans="1:3">
      <c r="A9" s="4" t="s">
        <v>14</v>
      </c>
      <c r="B9" s="5" t="n">
        <v>2019</v>
      </c>
    </row>
    <row r="10" spans="1:3">
      <c r="A10" s="4" t="s">
        <v>15</v>
      </c>
      <c r="B10" s="6" t="s">
        <v>16</v>
      </c>
    </row>
    <row r="11" spans="1:3">
      <c r="A11" s="4" t="s">
        <v>17</v>
      </c>
      <c r="B11" s="4" t="s">
        <v>18</v>
      </c>
    </row>
    <row r="12" spans="1:3">
      <c r="A12" s="4" t="s">
        <v>19</v>
      </c>
      <c r="B12" s="4" t="s">
        <v>20</v>
      </c>
    </row>
    <row r="13" spans="1:3">
      <c r="A13" s="4" t="s">
        <v>21</v>
      </c>
      <c r="B13" s="4" t="s">
        <v>22</v>
      </c>
    </row>
    <row r="14" spans="1:3">
      <c r="A14" s="4" t="s">
        <v>23</v>
      </c>
      <c r="B14" s="4" t="s">
        <v>24</v>
      </c>
    </row>
    <row r="15" spans="1:3">
      <c r="A15" s="4" t="s">
        <v>25</v>
      </c>
      <c r="B15" s="4" t="s">
        <v>13</v>
      </c>
    </row>
    <row r="16" spans="1:3">
      <c r="A16" s="4" t="s">
        <v>26</v>
      </c>
      <c r="C16" s="5" t="n">
        <v>1294974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4</v>
      </c>
      <c r="B1" s="2" t="s">
        <v>1</v>
      </c>
    </row>
    <row r="2" spans="1:2">
      <c r="B2" s="2" t="s">
        <v>2</v>
      </c>
    </row>
    <row r="3" spans="1:2">
      <c r="A3" s="3" t="s">
        <v>155</v>
      </c>
    </row>
    <row r="4" spans="1:2">
      <c r="A4" s="4" t="s">
        <v>34</v>
      </c>
      <c r="B4" s="4"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27750</v>
      </c>
      <c r="C3" s="7" t="n">
        <v>39291</v>
      </c>
    </row>
    <row r="4" spans="1:3">
      <c r="A4" s="4" t="s">
        <v>31</v>
      </c>
      <c r="B4" s="5" t="n">
        <v>5601</v>
      </c>
      <c r="C4" s="5" t="n">
        <v>5806</v>
      </c>
    </row>
    <row r="5" spans="1:3">
      <c r="A5" s="4" t="s">
        <v>32</v>
      </c>
      <c r="B5" s="5" t="n">
        <v>8321</v>
      </c>
      <c r="C5" s="5" t="n">
        <v>9280</v>
      </c>
    </row>
    <row r="6" spans="1:3">
      <c r="A6" s="4" t="s">
        <v>33</v>
      </c>
      <c r="B6" s="5" t="n">
        <v>12387</v>
      </c>
      <c r="C6" s="5" t="n">
        <v>13759</v>
      </c>
    </row>
    <row r="7" spans="1:3">
      <c r="A7" s="4" t="s">
        <v>34</v>
      </c>
      <c r="B7" s="5" t="n">
        <v>54802</v>
      </c>
      <c r="C7" s="5" t="n">
        <v>53575</v>
      </c>
    </row>
    <row r="8" spans="1:3">
      <c r="A8" s="4" t="s">
        <v>35</v>
      </c>
      <c r="B8" s="5" t="n">
        <v>8273</v>
      </c>
      <c r="C8" s="5" t="n">
        <v>8592</v>
      </c>
    </row>
    <row r="9" spans="1:3">
      <c r="A9" s="4" t="s">
        <v>36</v>
      </c>
      <c r="B9" s="5" t="n">
        <v>117134</v>
      </c>
      <c r="C9" s="5" t="n">
        <v>130303</v>
      </c>
    </row>
    <row r="10" spans="1:3">
      <c r="A10" s="4" t="s">
        <v>37</v>
      </c>
      <c r="B10" s="5" t="n">
        <v>34863</v>
      </c>
      <c r="C10" s="5" t="n">
        <v>35142</v>
      </c>
    </row>
    <row r="11" spans="1:3">
      <c r="A11" s="4" t="s">
        <v>38</v>
      </c>
      <c r="B11" s="5" t="n">
        <v>109819</v>
      </c>
      <c r="C11" s="5" t="n">
        <v>99600</v>
      </c>
    </row>
    <row r="12" spans="1:3">
      <c r="A12" s="4" t="s">
        <v>39</v>
      </c>
      <c r="B12" s="5" t="n">
        <v>47405</v>
      </c>
      <c r="C12" s="5" t="n">
        <v>48204</v>
      </c>
    </row>
    <row r="13" spans="1:3">
      <c r="A13" s="4" t="s">
        <v>40</v>
      </c>
      <c r="B13" s="5" t="n">
        <v>4075</v>
      </c>
      <c r="C13" s="5" t="n">
        <v>4075</v>
      </c>
    </row>
    <row r="14" spans="1:3">
      <c r="A14" s="4" t="s">
        <v>41</v>
      </c>
      <c r="B14" s="5" t="n">
        <v>9592</v>
      </c>
      <c r="C14" s="5" t="n">
        <v>9592</v>
      </c>
    </row>
    <row r="15" spans="1:3">
      <c r="A15" s="4" t="s">
        <v>42</v>
      </c>
      <c r="B15" s="5" t="n">
        <v>23067</v>
      </c>
      <c r="C15" s="5" t="n">
        <v>13505</v>
      </c>
    </row>
    <row r="16" spans="1:3">
      <c r="A16" s="4" t="s">
        <v>43</v>
      </c>
      <c r="B16" s="5" t="n">
        <v>345955</v>
      </c>
      <c r="C16" s="5" t="n">
        <v>340421</v>
      </c>
    </row>
    <row r="17" spans="1:3">
      <c r="A17" s="3" t="s">
        <v>44</v>
      </c>
    </row>
    <row r="18" spans="1:3">
      <c r="A18" s="4" t="s">
        <v>45</v>
      </c>
      <c r="B18" s="5" t="n">
        <v>38869</v>
      </c>
      <c r="C18" s="5" t="n">
        <v>17596</v>
      </c>
    </row>
    <row r="19" spans="1:3">
      <c r="A19" s="4" t="s">
        <v>46</v>
      </c>
      <c r="B19" s="5" t="n">
        <v>19905</v>
      </c>
      <c r="C19" s="5" t="n">
        <v>22594</v>
      </c>
    </row>
    <row r="20" spans="1:3">
      <c r="A20" s="4" t="s">
        <v>47</v>
      </c>
      <c r="B20" s="5" t="n">
        <v>11051</v>
      </c>
      <c r="C20" s="5" t="n">
        <v>7632</v>
      </c>
    </row>
    <row r="21" spans="1:3">
      <c r="A21" s="4" t="s">
        <v>48</v>
      </c>
      <c r="B21" s="5" t="n">
        <v>17213</v>
      </c>
      <c r="C21" s="5" t="n">
        <v>11347</v>
      </c>
    </row>
    <row r="22" spans="1:3">
      <c r="A22" s="4" t="s">
        <v>49</v>
      </c>
      <c r="B22" s="5" t="n">
        <v>951</v>
      </c>
      <c r="C22" s="5" t="n">
        <v>952</v>
      </c>
    </row>
    <row r="23" spans="1:3">
      <c r="A23" s="4" t="s">
        <v>50</v>
      </c>
      <c r="B23" s="5" t="n">
        <v>87989</v>
      </c>
      <c r="C23" s="5" t="n">
        <v>60121</v>
      </c>
    </row>
    <row r="24" spans="1:3">
      <c r="A24" s="4" t="s">
        <v>51</v>
      </c>
      <c r="B24" s="5" t="n">
        <v>22769</v>
      </c>
      <c r="C24" s="5" t="n">
        <v>16793</v>
      </c>
    </row>
    <row r="25" spans="1:3">
      <c r="A25" s="4" t="s">
        <v>52</v>
      </c>
      <c r="B25" s="5" t="n">
        <v>15282</v>
      </c>
      <c r="C25" s="5" t="n">
        <v>14965</v>
      </c>
    </row>
    <row r="26" spans="1:3">
      <c r="A26" s="4" t="s">
        <v>53</v>
      </c>
      <c r="B26" s="5" t="n">
        <v>66883</v>
      </c>
      <c r="C26" s="5" t="n">
        <v>71619</v>
      </c>
    </row>
    <row r="27" spans="1:3">
      <c r="A27" s="4" t="s">
        <v>54</v>
      </c>
      <c r="B27" s="5" t="n">
        <v>192923</v>
      </c>
      <c r="C27" s="5" t="n">
        <v>163498</v>
      </c>
    </row>
    <row r="28" spans="1:3">
      <c r="A28" s="3" t="s">
        <v>55</v>
      </c>
    </row>
    <row r="29" spans="1:3">
      <c r="A29" s="4" t="s">
        <v>56</v>
      </c>
      <c r="B29" s="5" t="n">
        <v>11</v>
      </c>
      <c r="C29" s="5" t="n">
        <v>10</v>
      </c>
    </row>
    <row r="30" spans="1:3">
      <c r="A30" s="4" t="s">
        <v>57</v>
      </c>
      <c r="B30" s="5" t="n">
        <v>1074308</v>
      </c>
      <c r="C30" s="5" t="n">
        <v>1073454</v>
      </c>
    </row>
    <row r="31" spans="1:3">
      <c r="A31" s="4" t="s">
        <v>58</v>
      </c>
      <c r="B31" s="5" t="n">
        <v>-1015069</v>
      </c>
      <c r="C31" s="5" t="n">
        <v>-990867</v>
      </c>
    </row>
    <row r="32" spans="1:3">
      <c r="A32" s="4" t="s">
        <v>59</v>
      </c>
      <c r="B32" s="5" t="n">
        <v>-396</v>
      </c>
      <c r="C32" s="5" t="n">
        <v>-403</v>
      </c>
    </row>
    <row r="33" spans="1:3">
      <c r="A33" s="4" t="s">
        <v>60</v>
      </c>
      <c r="B33" s="5" t="n">
        <v>-363</v>
      </c>
      <c r="C33" s="5" t="n">
        <v>-363</v>
      </c>
    </row>
    <row r="34" spans="1:3">
      <c r="A34" s="4" t="s">
        <v>61</v>
      </c>
      <c r="B34" s="5" t="n">
        <v>363</v>
      </c>
      <c r="C34" s="5" t="n">
        <v>363</v>
      </c>
    </row>
    <row r="35" spans="1:3">
      <c r="A35" s="4" t="s">
        <v>62</v>
      </c>
      <c r="B35" s="5" t="n">
        <v>58854</v>
      </c>
      <c r="C35" s="5" t="n">
        <v>82194</v>
      </c>
    </row>
    <row r="36" spans="1:3">
      <c r="A36" s="4" t="s">
        <v>63</v>
      </c>
      <c r="B36" s="5" t="n">
        <v>345955</v>
      </c>
      <c r="C36" s="5" t="n">
        <v>340421</v>
      </c>
    </row>
    <row r="37" spans="1:3">
      <c r="A37" s="4" t="s">
        <v>64</v>
      </c>
    </row>
    <row r="38" spans="1:3">
      <c r="A38" s="3" t="s">
        <v>44</v>
      </c>
    </row>
    <row r="39" spans="1:3">
      <c r="A39" s="4" t="s">
        <v>65</v>
      </c>
      <c r="B39" s="5" t="n">
        <v>59857</v>
      </c>
      <c r="C39" s="5" t="n">
        <v>59857</v>
      </c>
    </row>
    <row r="40" spans="1:3">
      <c r="A40" s="4" t="s">
        <v>66</v>
      </c>
    </row>
    <row r="41" spans="1:3">
      <c r="A41" s="3" t="s">
        <v>44</v>
      </c>
    </row>
    <row r="42" spans="1:3">
      <c r="A42" s="4" t="s">
        <v>65</v>
      </c>
      <c r="B42" s="5" t="n">
        <v>7470</v>
      </c>
      <c r="C42" s="5" t="n">
        <v>7480</v>
      </c>
    </row>
    <row r="43" spans="1:3">
      <c r="A43" s="4" t="s">
        <v>67</v>
      </c>
    </row>
    <row r="44" spans="1:3">
      <c r="A44" s="3" t="s">
        <v>44</v>
      </c>
    </row>
    <row r="45" spans="1:3">
      <c r="A45" s="4" t="s">
        <v>65</v>
      </c>
      <c r="B45" s="7" t="n">
        <v>26851</v>
      </c>
      <c r="C45" s="7" t="n">
        <v>2739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193</v>
      </c>
      <c r="B1" s="2" t="s">
        <v>1</v>
      </c>
    </row>
    <row r="2" spans="1:2">
      <c r="B2" s="2" t="s">
        <v>2</v>
      </c>
    </row>
    <row r="3" spans="1:2">
      <c r="A3" s="3" t="s">
        <v>144</v>
      </c>
    </row>
    <row r="4" spans="1:2">
      <c r="A4" s="4" t="s">
        <v>194</v>
      </c>
      <c r="B4" s="4" t="s">
        <v>195</v>
      </c>
    </row>
    <row r="5" spans="1:2">
      <c r="A5" s="4" t="s">
        <v>196</v>
      </c>
      <c r="B5" s="4" t="s">
        <v>197</v>
      </c>
    </row>
    <row r="6" spans="1:2">
      <c r="A6" s="4" t="s">
        <v>198</v>
      </c>
      <c r="B6" s="4" t="s">
        <v>199</v>
      </c>
    </row>
    <row r="7" spans="1:2">
      <c r="A7" s="4" t="s">
        <v>152</v>
      </c>
      <c r="B7" s="4" t="s">
        <v>15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00</v>
      </c>
      <c r="B1" s="2" t="s">
        <v>1</v>
      </c>
    </row>
    <row r="2" spans="1:2">
      <c r="B2" s="2" t="s">
        <v>2</v>
      </c>
    </row>
    <row r="3" spans="1:2">
      <c r="A3" s="4" t="s">
        <v>201</v>
      </c>
    </row>
    <row r="4" spans="1:2">
      <c r="A4" s="4" t="s">
        <v>202</v>
      </c>
      <c r="B4" s="4" t="s">
        <v>20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04</v>
      </c>
      <c r="B1" s="2" t="s">
        <v>1</v>
      </c>
    </row>
    <row r="2" spans="1:2">
      <c r="B2" s="2" t="s">
        <v>2</v>
      </c>
    </row>
    <row r="3" spans="1:2">
      <c r="A3" s="3" t="s">
        <v>153</v>
      </c>
    </row>
    <row r="4" spans="1:2">
      <c r="A4" s="4" t="s">
        <v>205</v>
      </c>
      <c r="B4" s="4" t="s">
        <v>20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7</v>
      </c>
      <c r="B1" s="2" t="s">
        <v>1</v>
      </c>
    </row>
    <row r="2" spans="1:2">
      <c r="B2" s="2" t="s">
        <v>2</v>
      </c>
    </row>
    <row r="3" spans="1:2">
      <c r="A3" s="3" t="s">
        <v>155</v>
      </c>
    </row>
    <row r="4" spans="1:2">
      <c r="A4" s="4" t="s">
        <v>208</v>
      </c>
      <c r="B4" s="4" t="s">
        <v>20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0</v>
      </c>
      <c r="B1" s="2" t="s">
        <v>1</v>
      </c>
    </row>
    <row r="2" spans="1:2">
      <c r="B2" s="2" t="s">
        <v>2</v>
      </c>
    </row>
    <row r="3" spans="1:2">
      <c r="A3" s="3" t="s">
        <v>161</v>
      </c>
    </row>
    <row r="4" spans="1:2">
      <c r="A4" s="4" t="s">
        <v>211</v>
      </c>
      <c r="B4" s="4" t="s">
        <v>21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3</v>
      </c>
      <c r="B1" s="2" t="s">
        <v>1</v>
      </c>
    </row>
    <row r="2" spans="1:2">
      <c r="B2" s="2" t="s">
        <v>2</v>
      </c>
    </row>
    <row r="3" spans="1:2">
      <c r="A3" s="3" t="s">
        <v>164</v>
      </c>
    </row>
    <row r="4" spans="1:2">
      <c r="A4" s="4" t="s">
        <v>214</v>
      </c>
      <c r="B4" s="4" t="s">
        <v>21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v>
      </c>
      <c r="B1" s="2" t="s">
        <v>2</v>
      </c>
      <c r="C1" s="2" t="s">
        <v>28</v>
      </c>
    </row>
    <row r="2" spans="1:3">
      <c r="A2" s="4" t="s">
        <v>69</v>
      </c>
      <c r="B2" s="8" t="n">
        <v>0.0001</v>
      </c>
      <c r="C2" s="8" t="n">
        <v>0.0001</v>
      </c>
    </row>
    <row r="3" spans="1:3">
      <c r="A3" s="4" t="s">
        <v>70</v>
      </c>
      <c r="B3" s="5" t="n">
        <v>225000000</v>
      </c>
      <c r="C3" s="5" t="n">
        <v>225000000</v>
      </c>
    </row>
    <row r="4" spans="1:3">
      <c r="A4" s="4" t="s">
        <v>71</v>
      </c>
      <c r="B4" s="5" t="n">
        <v>108415259</v>
      </c>
      <c r="C4" s="5" t="n">
        <v>95672237</v>
      </c>
    </row>
    <row r="5" spans="1:3">
      <c r="A5" s="4" t="s">
        <v>72</v>
      </c>
      <c r="B5" s="5" t="n">
        <v>108415259</v>
      </c>
      <c r="C5" s="5" t="n">
        <v>95672237</v>
      </c>
    </row>
    <row r="6" spans="1:3">
      <c r="A6" s="4" t="s">
        <v>73</v>
      </c>
      <c r="B6" s="5" t="n">
        <v>156501</v>
      </c>
      <c r="C6" s="5" t="n">
        <v>156501</v>
      </c>
    </row>
    <row r="7" spans="1:3">
      <c r="A7" s="4" t="s">
        <v>64</v>
      </c>
    </row>
    <row r="8" spans="1:3">
      <c r="A8" s="4" t="s">
        <v>74</v>
      </c>
      <c r="B8" s="7" t="n">
        <v>64020</v>
      </c>
      <c r="C8" s="7" t="n">
        <v>64020</v>
      </c>
    </row>
    <row r="9" spans="1:3">
      <c r="A9" s="4" t="s">
        <v>66</v>
      </c>
    </row>
    <row r="10" spans="1:3">
      <c r="A10" s="4" t="s">
        <v>74</v>
      </c>
      <c r="B10" s="5" t="n">
        <v>7470</v>
      </c>
      <c r="C10" s="5" t="n">
        <v>8992</v>
      </c>
    </row>
    <row r="11" spans="1:3">
      <c r="A11" s="4" t="s">
        <v>67</v>
      </c>
    </row>
    <row r="12" spans="1:3">
      <c r="A12" s="4" t="s">
        <v>74</v>
      </c>
      <c r="B12" s="7" t="n">
        <v>25426</v>
      </c>
      <c r="C12" s="7" t="n">
        <v>3068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6</v>
      </c>
      <c r="B1" s="2" t="s">
        <v>1</v>
      </c>
    </row>
    <row r="2" spans="1:2">
      <c r="B2" s="2" t="s">
        <v>2</v>
      </c>
    </row>
    <row r="3" spans="1:2">
      <c r="A3" s="3" t="s">
        <v>167</v>
      </c>
    </row>
    <row r="4" spans="1:2">
      <c r="A4" s="4" t="s">
        <v>217</v>
      </c>
      <c r="B4" s="4" t="s">
        <v>21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19</v>
      </c>
      <c r="B1" s="2" t="s">
        <v>1</v>
      </c>
    </row>
    <row r="2" spans="1:2">
      <c r="B2" s="2" t="s">
        <v>2</v>
      </c>
    </row>
    <row r="3" spans="1:2">
      <c r="A3" s="3" t="s">
        <v>170</v>
      </c>
    </row>
    <row r="4" spans="1:2">
      <c r="A4" s="4" t="s">
        <v>220</v>
      </c>
      <c r="B4" s="4" t="s">
        <v>221</v>
      </c>
    </row>
    <row r="5" spans="1:2">
      <c r="A5" s="4" t="s">
        <v>222</v>
      </c>
      <c r="B5" s="4" t="s">
        <v>22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176</v>
      </c>
    </row>
    <row r="4" spans="1:2">
      <c r="A4" s="4" t="s">
        <v>225</v>
      </c>
      <c r="B4" s="4" t="s">
        <v>226</v>
      </c>
    </row>
    <row r="5" spans="1:2">
      <c r="A5" s="4" t="s">
        <v>227</v>
      </c>
      <c r="B5" s="4" t="s">
        <v>22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9</v>
      </c>
      <c r="B1" s="2" t="s">
        <v>1</v>
      </c>
    </row>
    <row r="2" spans="1:2">
      <c r="B2" s="2" t="s">
        <v>2</v>
      </c>
    </row>
    <row r="3" spans="1:2">
      <c r="A3" s="3" t="s">
        <v>182</v>
      </c>
    </row>
    <row r="4" spans="1:2">
      <c r="A4" s="4" t="s">
        <v>230</v>
      </c>
      <c r="B4" s="4" t="s">
        <v>23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188</v>
      </c>
    </row>
    <row r="4" spans="1:2">
      <c r="A4" s="4" t="s">
        <v>233</v>
      </c>
      <c r="B4" s="4" t="s">
        <v>23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35</v>
      </c>
      <c r="B1" s="2" t="s">
        <v>236</v>
      </c>
    </row>
    <row r="2" spans="1:2">
      <c r="A2" s="4" t="s">
        <v>237</v>
      </c>
    </row>
    <row r="3" spans="1:2">
      <c r="A3" s="3" t="s">
        <v>238</v>
      </c>
    </row>
    <row r="4" spans="1:2">
      <c r="A4" s="4" t="s">
        <v>239</v>
      </c>
      <c r="B4" s="10" t="n">
        <v>6.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40</v>
      </c>
      <c r="B1" s="2" t="s">
        <v>2</v>
      </c>
      <c r="C1" s="2" t="s">
        <v>241</v>
      </c>
      <c r="D1" s="2" t="s">
        <v>28</v>
      </c>
    </row>
    <row r="2" spans="1:4">
      <c r="A2" s="3" t="s">
        <v>242</v>
      </c>
    </row>
    <row r="3" spans="1:4">
      <c r="A3" s="4" t="s">
        <v>33</v>
      </c>
      <c r="B3" s="7" t="n">
        <v>12387</v>
      </c>
      <c r="D3" s="7" t="n">
        <v>13759</v>
      </c>
    </row>
    <row r="4" spans="1:4">
      <c r="A4" s="4" t="s">
        <v>42</v>
      </c>
      <c r="B4" s="5" t="n">
        <v>23067</v>
      </c>
      <c r="D4" s="5" t="n">
        <v>13505</v>
      </c>
    </row>
    <row r="5" spans="1:4">
      <c r="A5" s="3" t="s">
        <v>243</v>
      </c>
    </row>
    <row r="6" spans="1:4">
      <c r="A6" s="4" t="s">
        <v>47</v>
      </c>
      <c r="B6" s="5" t="n">
        <v>11051</v>
      </c>
      <c r="D6" s="5" t="n">
        <v>7632</v>
      </c>
    </row>
    <row r="7" spans="1:4">
      <c r="A7" s="4" t="s">
        <v>244</v>
      </c>
      <c r="B7" s="5" t="n">
        <v>17213</v>
      </c>
      <c r="D7" s="5" t="n">
        <v>11347</v>
      </c>
    </row>
    <row r="8" spans="1:4">
      <c r="A8" s="4" t="s">
        <v>51</v>
      </c>
      <c r="B8" s="5" t="n">
        <v>22769</v>
      </c>
      <c r="D8" s="5" t="n">
        <v>16793</v>
      </c>
    </row>
    <row r="9" spans="1:4">
      <c r="A9" s="3" t="s">
        <v>245</v>
      </c>
    </row>
    <row r="10" spans="1:4">
      <c r="A10" s="4" t="s">
        <v>58</v>
      </c>
      <c r="B10" s="5" t="n">
        <v>-1015069</v>
      </c>
      <c r="D10" s="7" t="n">
        <v>-990867</v>
      </c>
    </row>
    <row r="11" spans="1:4">
      <c r="A11" s="4" t="s">
        <v>201</v>
      </c>
    </row>
    <row r="12" spans="1:4">
      <c r="A12" s="3" t="s">
        <v>242</v>
      </c>
    </row>
    <row r="13" spans="1:4">
      <c r="A13" s="4" t="s">
        <v>33</v>
      </c>
      <c r="C13" s="7" t="n">
        <v>14230</v>
      </c>
    </row>
    <row r="14" spans="1:4">
      <c r="A14" s="4" t="s">
        <v>42</v>
      </c>
      <c r="C14" s="5" t="n">
        <v>13373</v>
      </c>
    </row>
    <row r="15" spans="1:4">
      <c r="A15" s="3" t="s">
        <v>243</v>
      </c>
    </row>
    <row r="16" spans="1:4">
      <c r="A16" s="4" t="s">
        <v>47</v>
      </c>
      <c r="C16" s="5" t="n">
        <v>8627</v>
      </c>
    </row>
    <row r="17" spans="1:4">
      <c r="A17" s="4" t="s">
        <v>244</v>
      </c>
      <c r="C17" s="5" t="n">
        <v>11107</v>
      </c>
    </row>
    <row r="18" spans="1:4">
      <c r="A18" s="4" t="s">
        <v>51</v>
      </c>
      <c r="C18" s="5" t="n">
        <v>23031</v>
      </c>
    </row>
    <row r="19" spans="1:4">
      <c r="A19" s="3" t="s">
        <v>245</v>
      </c>
    </row>
    <row r="20" spans="1:4">
      <c r="A20" s="4" t="s">
        <v>58</v>
      </c>
      <c r="C20" s="5" t="n">
        <v>-997521</v>
      </c>
    </row>
    <row r="21" spans="1:4">
      <c r="A21" s="4" t="s">
        <v>246</v>
      </c>
    </row>
    <row r="22" spans="1:4">
      <c r="A22" s="3" t="s">
        <v>242</v>
      </c>
    </row>
    <row r="23" spans="1:4">
      <c r="A23" s="4" t="s">
        <v>33</v>
      </c>
      <c r="B23" s="5" t="n">
        <v>-226</v>
      </c>
      <c r="C23" s="5" t="n">
        <v>471</v>
      </c>
    </row>
    <row r="24" spans="1:4">
      <c r="A24" s="4" t="s">
        <v>42</v>
      </c>
      <c r="B24" s="5" t="n">
        <v>-942</v>
      </c>
      <c r="C24" s="5" t="n">
        <v>-132</v>
      </c>
    </row>
    <row r="25" spans="1:4">
      <c r="A25" s="3" t="s">
        <v>243</v>
      </c>
    </row>
    <row r="26" spans="1:4">
      <c r="A26" s="4" t="s">
        <v>47</v>
      </c>
      <c r="B26" s="5" t="n">
        <v>-2310</v>
      </c>
      <c r="C26" s="5" t="n">
        <v>995</v>
      </c>
    </row>
    <row r="27" spans="1:4">
      <c r="A27" s="4" t="s">
        <v>244</v>
      </c>
      <c r="B27" s="5" t="n">
        <v>-495</v>
      </c>
      <c r="C27" s="5" t="n">
        <v>-240</v>
      </c>
    </row>
    <row r="28" spans="1:4">
      <c r="A28" s="4" t="s">
        <v>51</v>
      </c>
      <c r="B28" s="5" t="n">
        <v>-6472</v>
      </c>
      <c r="C28" s="5" t="n">
        <v>6238</v>
      </c>
    </row>
    <row r="29" spans="1:4">
      <c r="A29" s="3" t="s">
        <v>245</v>
      </c>
    </row>
    <row r="30" spans="1:4">
      <c r="A30" s="4" t="s">
        <v>58</v>
      </c>
      <c r="B30" s="5" t="n">
        <v>8109</v>
      </c>
      <c r="C30" s="7" t="n">
        <v>-6654</v>
      </c>
    </row>
    <row r="31" spans="1:4">
      <c r="A31" s="4" t="s">
        <v>247</v>
      </c>
    </row>
    <row r="32" spans="1:4">
      <c r="A32" s="3" t="s">
        <v>242</v>
      </c>
    </row>
    <row r="33" spans="1:4">
      <c r="A33" s="4" t="s">
        <v>33</v>
      </c>
      <c r="B33" s="5" t="n">
        <v>12161</v>
      </c>
    </row>
    <row r="34" spans="1:4">
      <c r="A34" s="4" t="s">
        <v>42</v>
      </c>
      <c r="B34" s="5" t="n">
        <v>22125</v>
      </c>
    </row>
    <row r="35" spans="1:4">
      <c r="A35" s="3" t="s">
        <v>243</v>
      </c>
    </row>
    <row r="36" spans="1:4">
      <c r="A36" s="4" t="s">
        <v>47</v>
      </c>
      <c r="B36" s="5" t="n">
        <v>8741</v>
      </c>
    </row>
    <row r="37" spans="1:4">
      <c r="A37" s="4" t="s">
        <v>244</v>
      </c>
      <c r="B37" s="5" t="n">
        <v>16718</v>
      </c>
    </row>
    <row r="38" spans="1:4">
      <c r="A38" s="4" t="s">
        <v>51</v>
      </c>
      <c r="B38" s="5" t="n">
        <v>16297</v>
      </c>
    </row>
    <row r="39" spans="1:4">
      <c r="A39" s="3" t="s">
        <v>245</v>
      </c>
    </row>
    <row r="40" spans="1:4">
      <c r="A40" s="4" t="s">
        <v>58</v>
      </c>
      <c r="B40" s="7" t="n">
        <v>-100696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8</v>
      </c>
      <c r="B1" s="2" t="s">
        <v>1</v>
      </c>
    </row>
    <row r="2" spans="1:3">
      <c r="B2" s="2" t="s">
        <v>2</v>
      </c>
      <c r="C2" s="2" t="s">
        <v>76</v>
      </c>
    </row>
    <row r="3" spans="1:3">
      <c r="A3" s="3" t="s">
        <v>249</v>
      </c>
    </row>
    <row r="4" spans="1:3">
      <c r="A4" s="4" t="s">
        <v>250</v>
      </c>
      <c r="B4" s="7" t="n">
        <v>17783000</v>
      </c>
      <c r="C4" s="7" t="n">
        <v>38613000</v>
      </c>
    </row>
    <row r="5" spans="1:3">
      <c r="A5" s="4" t="s">
        <v>80</v>
      </c>
      <c r="B5" s="5" t="n">
        <v>19988000</v>
      </c>
      <c r="C5" s="5" t="n">
        <v>33978000</v>
      </c>
    </row>
    <row r="6" spans="1:3">
      <c r="A6" s="4" t="s">
        <v>81</v>
      </c>
      <c r="B6" s="5" t="n">
        <v>-2205000</v>
      </c>
      <c r="C6" s="5" t="n">
        <v>4635000</v>
      </c>
    </row>
    <row r="7" spans="1:3">
      <c r="A7" s="4" t="s">
        <v>83</v>
      </c>
      <c r="B7" s="5" t="n">
        <v>6759000</v>
      </c>
      <c r="C7" s="5" t="n">
        <v>6142000</v>
      </c>
    </row>
    <row r="8" spans="1:3">
      <c r="A8" s="4" t="s">
        <v>84</v>
      </c>
      <c r="B8" s="5" t="n">
        <v>6280000</v>
      </c>
      <c r="C8" s="5" t="n">
        <v>4046000</v>
      </c>
    </row>
    <row r="9" spans="1:3">
      <c r="A9" s="4" t="s">
        <v>86</v>
      </c>
      <c r="B9" s="5" t="n">
        <v>-15244000</v>
      </c>
      <c r="C9" s="5" t="n">
        <v>-5553000</v>
      </c>
    </row>
    <row r="10" spans="1:3">
      <c r="A10" s="4" t="s">
        <v>87</v>
      </c>
      <c r="B10" s="5" t="n">
        <v>-2464000</v>
      </c>
      <c r="C10" s="5" t="n">
        <v>-2141000</v>
      </c>
    </row>
    <row r="11" spans="1:3">
      <c r="A11" s="4" t="s">
        <v>88</v>
      </c>
      <c r="B11" s="5" t="n">
        <v>160000</v>
      </c>
      <c r="C11" s="5" t="n">
        <v>476000</v>
      </c>
    </row>
    <row r="12" spans="1:3">
      <c r="A12" s="4" t="s">
        <v>251</v>
      </c>
      <c r="B12" s="5" t="n">
        <v>-17548000</v>
      </c>
      <c r="C12" s="5" t="n">
        <v>-7218000</v>
      </c>
    </row>
    <row r="13" spans="1:3">
      <c r="A13" s="4" t="s">
        <v>252</v>
      </c>
      <c r="B13" s="5" t="n">
        <v>0</v>
      </c>
      <c r="C13" s="5" t="n">
        <v>-3035000</v>
      </c>
    </row>
    <row r="14" spans="1:3">
      <c r="A14" s="4" t="s">
        <v>91</v>
      </c>
      <c r="B14" s="5" t="n">
        <v>-17548000</v>
      </c>
      <c r="C14" s="7" t="n">
        <v>-4183000</v>
      </c>
    </row>
    <row r="15" spans="1:3">
      <c r="A15" s="4" t="s">
        <v>246</v>
      </c>
    </row>
    <row r="16" spans="1:3">
      <c r="A16" s="3" t="s">
        <v>249</v>
      </c>
    </row>
    <row r="17" spans="1:3">
      <c r="A17" s="4" t="s">
        <v>250</v>
      </c>
      <c r="B17" s="5" t="n">
        <v>1548000</v>
      </c>
    </row>
    <row r="18" spans="1:3">
      <c r="A18" s="4" t="s">
        <v>80</v>
      </c>
      <c r="B18" s="5" t="n">
        <v>275000</v>
      </c>
    </row>
    <row r="19" spans="1:3">
      <c r="A19" s="4" t="s">
        <v>81</v>
      </c>
      <c r="B19" s="5" t="n">
        <v>1273000</v>
      </c>
    </row>
    <row r="20" spans="1:3">
      <c r="A20" s="4" t="s">
        <v>86</v>
      </c>
      <c r="B20" s="5" t="n">
        <v>1273000</v>
      </c>
    </row>
    <row r="21" spans="1:3">
      <c r="A21" s="4" t="s">
        <v>91</v>
      </c>
      <c r="B21" s="5" t="n">
        <v>1273000</v>
      </c>
    </row>
    <row r="22" spans="1:3">
      <c r="A22" s="4" t="s">
        <v>247</v>
      </c>
    </row>
    <row r="23" spans="1:3">
      <c r="A23" s="3" t="s">
        <v>249</v>
      </c>
    </row>
    <row r="24" spans="1:3">
      <c r="A24" s="4" t="s">
        <v>250</v>
      </c>
      <c r="B24" s="5" t="n">
        <v>19331000</v>
      </c>
    </row>
    <row r="25" spans="1:3">
      <c r="A25" s="4" t="s">
        <v>80</v>
      </c>
      <c r="B25" s="5" t="n">
        <v>20263000</v>
      </c>
    </row>
    <row r="26" spans="1:3">
      <c r="A26" s="4" t="s">
        <v>81</v>
      </c>
      <c r="B26" s="5" t="n">
        <v>-932000</v>
      </c>
    </row>
    <row r="27" spans="1:3">
      <c r="A27" s="4" t="s">
        <v>83</v>
      </c>
      <c r="B27" s="5" t="n">
        <v>6759000</v>
      </c>
    </row>
    <row r="28" spans="1:3">
      <c r="A28" s="4" t="s">
        <v>84</v>
      </c>
      <c r="B28" s="5" t="n">
        <v>6280000</v>
      </c>
    </row>
    <row r="29" spans="1:3">
      <c r="A29" s="4" t="s">
        <v>86</v>
      </c>
      <c r="B29" s="5" t="n">
        <v>-13971000</v>
      </c>
    </row>
    <row r="30" spans="1:3">
      <c r="A30" s="4" t="s">
        <v>87</v>
      </c>
      <c r="B30" s="5" t="n">
        <v>-2464000</v>
      </c>
    </row>
    <row r="31" spans="1:3">
      <c r="A31" s="4" t="s">
        <v>88</v>
      </c>
      <c r="B31" s="5" t="n">
        <v>160000</v>
      </c>
    </row>
    <row r="32" spans="1:3">
      <c r="A32" s="4" t="s">
        <v>91</v>
      </c>
      <c r="B32" s="7" t="n">
        <v>-162750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253</v>
      </c>
      <c r="B1" s="2" t="s">
        <v>1</v>
      </c>
    </row>
    <row r="2" spans="1:3">
      <c r="B2" s="2" t="s">
        <v>2</v>
      </c>
      <c r="C2" s="2" t="s">
        <v>28</v>
      </c>
    </row>
    <row r="3" spans="1:3">
      <c r="A3" s="3" t="s">
        <v>254</v>
      </c>
    </row>
    <row r="4" spans="1:3">
      <c r="A4" s="4" t="s">
        <v>255</v>
      </c>
      <c r="B4" s="10" t="n">
        <v>29.8</v>
      </c>
      <c r="C4" s="10" t="n">
        <v>23.2</v>
      </c>
    </row>
    <row r="5" spans="1:3">
      <c r="A5" s="4" t="s">
        <v>256</v>
      </c>
      <c r="B5" s="11" t="n">
        <v>4.1</v>
      </c>
    </row>
    <row r="6" spans="1:3">
      <c r="A6" s="4" t="s">
        <v>257</v>
      </c>
      <c r="B6" s="5" t="n">
        <v>40</v>
      </c>
      <c r="C6" s="10" t="n">
        <v>28.1</v>
      </c>
    </row>
    <row r="7" spans="1:3">
      <c r="A7" s="4" t="s">
        <v>258</v>
      </c>
      <c r="B7" s="11" t="n">
        <v>328.2</v>
      </c>
    </row>
    <row r="8" spans="1:3">
      <c r="A8" s="4" t="s">
        <v>201</v>
      </c>
    </row>
    <row r="9" spans="1:3">
      <c r="A9" s="3" t="s">
        <v>254</v>
      </c>
    </row>
    <row r="10" spans="1:3">
      <c r="A10" s="4" t="s">
        <v>259</v>
      </c>
      <c r="B10" s="10" t="n">
        <v>1.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60</v>
      </c>
      <c r="C1" s="2" t="s">
        <v>2</v>
      </c>
      <c r="D1" s="2" t="s">
        <v>28</v>
      </c>
    </row>
    <row r="2" spans="1:4">
      <c r="A2" s="3" t="s">
        <v>153</v>
      </c>
    </row>
    <row r="3" spans="1:4">
      <c r="A3" s="4" t="s">
        <v>261</v>
      </c>
      <c r="C3" s="7" t="n">
        <v>7809</v>
      </c>
      <c r="D3" s="7" t="n">
        <v>7415</v>
      </c>
    </row>
    <row r="4" spans="1:4">
      <c r="A4" s="4" t="s">
        <v>262</v>
      </c>
      <c r="B4" s="4" t="s">
        <v>263</v>
      </c>
      <c r="C4" s="5" t="n">
        <v>11194</v>
      </c>
      <c r="D4" s="5" t="n">
        <v>10632</v>
      </c>
    </row>
    <row r="5" spans="1:4">
      <c r="A5" s="4" t="s">
        <v>264</v>
      </c>
      <c r="C5" s="5" t="n">
        <v>19003</v>
      </c>
      <c r="D5" s="5" t="n">
        <v>18047</v>
      </c>
    </row>
    <row r="6" spans="1:4">
      <c r="A6" s="4" t="s">
        <v>265</v>
      </c>
      <c r="C6" s="5" t="n">
        <v>512</v>
      </c>
      <c r="D6" s="5" t="n">
        <v>1865</v>
      </c>
    </row>
    <row r="7" spans="1:4">
      <c r="A7" s="4" t="s">
        <v>266</v>
      </c>
      <c r="C7" s="5" t="n">
        <v>1193</v>
      </c>
      <c r="D7" s="5" t="n">
        <v>3127</v>
      </c>
    </row>
    <row r="8" spans="1:4">
      <c r="A8" s="4" t="s">
        <v>267</v>
      </c>
      <c r="B8" s="4" t="s">
        <v>268</v>
      </c>
      <c r="C8" s="5" t="n">
        <v>1705</v>
      </c>
      <c r="D8" s="5" t="n">
        <v>4992</v>
      </c>
    </row>
    <row r="9" spans="1:4">
      <c r="A9" s="4" t="s">
        <v>269</v>
      </c>
      <c r="C9" s="7" t="n">
        <v>20708</v>
      </c>
      <c r="D9" s="7" t="n">
        <v>23039</v>
      </c>
    </row>
    <row r="10" spans="1:4"/>
    <row r="11" spans="1:4">
      <c r="A11" s="4" t="s">
        <v>263</v>
      </c>
      <c r="B11" s="4" t="s">
        <v>270</v>
      </c>
    </row>
    <row r="12" spans="1:4">
      <c r="A12" s="4" t="s">
        <v>268</v>
      </c>
      <c r="B12" s="4" t="s">
        <v>271</v>
      </c>
    </row>
  </sheetData>
  <mergeCells count="4">
    <mergeCell ref="A1:B1"/>
    <mergeCell ref="A10:C10"/>
    <mergeCell ref="B11:C11"/>
    <mergeCell ref="B12:C1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75</v>
      </c>
      <c r="B1" s="2" t="s">
        <v>1</v>
      </c>
    </row>
    <row r="2" spans="1:3">
      <c r="B2" s="2" t="s">
        <v>2</v>
      </c>
      <c r="C2" s="2" t="s">
        <v>76</v>
      </c>
    </row>
    <row r="3" spans="1:3">
      <c r="A3" s="3" t="s">
        <v>77</v>
      </c>
    </row>
    <row r="4" spans="1:3">
      <c r="A4" s="4" t="s">
        <v>78</v>
      </c>
      <c r="B4" s="7" t="n">
        <v>17783000</v>
      </c>
      <c r="C4" s="7" t="n">
        <v>38613000</v>
      </c>
    </row>
    <row r="5" spans="1:3">
      <c r="A5" s="3" t="s">
        <v>79</v>
      </c>
    </row>
    <row r="6" spans="1:3">
      <c r="A6" s="4" t="s">
        <v>80</v>
      </c>
      <c r="B6" s="5" t="n">
        <v>19988000</v>
      </c>
      <c r="C6" s="5" t="n">
        <v>33978000</v>
      </c>
    </row>
    <row r="7" spans="1:3">
      <c r="A7" s="4" t="s">
        <v>81</v>
      </c>
      <c r="B7" s="5" t="n">
        <v>-2205000</v>
      </c>
      <c r="C7" s="5" t="n">
        <v>4635000</v>
      </c>
    </row>
    <row r="8" spans="1:3">
      <c r="A8" s="3" t="s">
        <v>82</v>
      </c>
    </row>
    <row r="9" spans="1:3">
      <c r="A9" s="4" t="s">
        <v>83</v>
      </c>
      <c r="B9" s="5" t="n">
        <v>6759000</v>
      </c>
      <c r="C9" s="5" t="n">
        <v>6142000</v>
      </c>
    </row>
    <row r="10" spans="1:3">
      <c r="A10" s="4" t="s">
        <v>84</v>
      </c>
      <c r="B10" s="5" t="n">
        <v>6280000</v>
      </c>
      <c r="C10" s="5" t="n">
        <v>4046000</v>
      </c>
    </row>
    <row r="11" spans="1:3">
      <c r="A11" s="4" t="s">
        <v>85</v>
      </c>
      <c r="B11" s="5" t="n">
        <v>13039000</v>
      </c>
      <c r="C11" s="5" t="n">
        <v>10188000</v>
      </c>
    </row>
    <row r="12" spans="1:3">
      <c r="A12" s="4" t="s">
        <v>86</v>
      </c>
      <c r="B12" s="5" t="n">
        <v>-15244000</v>
      </c>
      <c r="C12" s="5" t="n">
        <v>-5553000</v>
      </c>
    </row>
    <row r="13" spans="1:3">
      <c r="A13" s="4" t="s">
        <v>87</v>
      </c>
      <c r="B13" s="5" t="n">
        <v>-2464000</v>
      </c>
      <c r="C13" s="5" t="n">
        <v>-2141000</v>
      </c>
    </row>
    <row r="14" spans="1:3">
      <c r="A14" s="4" t="s">
        <v>88</v>
      </c>
      <c r="B14" s="5" t="n">
        <v>160000</v>
      </c>
      <c r="C14" s="5" t="n">
        <v>476000</v>
      </c>
    </row>
    <row r="15" spans="1:3">
      <c r="A15" s="4" t="s">
        <v>89</v>
      </c>
      <c r="B15" s="5" t="n">
        <v>-17548000</v>
      </c>
      <c r="C15" s="5" t="n">
        <v>-7218000</v>
      </c>
    </row>
    <row r="16" spans="1:3">
      <c r="A16" s="4" t="s">
        <v>90</v>
      </c>
      <c r="B16" s="5" t="n">
        <v>0</v>
      </c>
      <c r="C16" s="5" t="n">
        <v>3035000</v>
      </c>
    </row>
    <row r="17" spans="1:3">
      <c r="A17" s="4" t="s">
        <v>91</v>
      </c>
      <c r="B17" s="5" t="n">
        <v>-17548000</v>
      </c>
      <c r="C17" s="5" t="n">
        <v>-4183000</v>
      </c>
    </row>
    <row r="18" spans="1:3">
      <c r="A18" s="4" t="s">
        <v>92</v>
      </c>
      <c r="B18" s="7" t="n">
        <v>-33038000</v>
      </c>
      <c r="C18" s="7" t="n">
        <v>-8446000</v>
      </c>
    </row>
    <row r="19" spans="1:3">
      <c r="A19" s="3" t="s">
        <v>93</v>
      </c>
    </row>
    <row r="20" spans="1:3">
      <c r="A20" s="4" t="s">
        <v>94</v>
      </c>
      <c r="B20" s="9" t="n">
        <v>-0.33</v>
      </c>
      <c r="C20" s="9" t="n">
        <v>-0.12</v>
      </c>
    </row>
    <row r="21" spans="1:3">
      <c r="A21" s="4" t="s">
        <v>95</v>
      </c>
      <c r="B21" s="5" t="n">
        <v>99860421</v>
      </c>
      <c r="C21" s="5" t="n">
        <v>72024811</v>
      </c>
    </row>
    <row r="22" spans="1:3">
      <c r="A22" s="4" t="s">
        <v>64</v>
      </c>
    </row>
    <row r="23" spans="1:3">
      <c r="A23" s="3" t="s">
        <v>82</v>
      </c>
    </row>
    <row r="24" spans="1:3">
      <c r="A24" s="4" t="s">
        <v>96</v>
      </c>
      <c r="B24" s="7" t="n">
        <v>-800000</v>
      </c>
      <c r="C24" s="7" t="n">
        <v>-800000</v>
      </c>
    </row>
    <row r="25" spans="1:3">
      <c r="A25" s="4" t="s">
        <v>66</v>
      </c>
    </row>
    <row r="26" spans="1:3">
      <c r="A26" s="3" t="s">
        <v>82</v>
      </c>
    </row>
    <row r="27" spans="1:3">
      <c r="A27" s="4" t="s">
        <v>97</v>
      </c>
      <c r="B27" s="5" t="n">
        <v>-9005000</v>
      </c>
      <c r="C27" s="5" t="n">
        <v>-3463000</v>
      </c>
    </row>
    <row r="28" spans="1:3">
      <c r="A28" s="4" t="s">
        <v>67</v>
      </c>
    </row>
    <row r="29" spans="1:3">
      <c r="A29" s="3" t="s">
        <v>82</v>
      </c>
    </row>
    <row r="30" spans="1:3">
      <c r="A30" s="4" t="s">
        <v>98</v>
      </c>
      <c r="B30" s="5" t="n">
        <v>-5685000</v>
      </c>
      <c r="C30" s="5" t="n">
        <v>0</v>
      </c>
    </row>
    <row r="31" spans="1:3">
      <c r="A31" s="4" t="s">
        <v>99</v>
      </c>
    </row>
    <row r="32" spans="1:3">
      <c r="A32" s="3" t="s">
        <v>77</v>
      </c>
    </row>
    <row r="33" spans="1:3">
      <c r="A33" s="4" t="s">
        <v>78</v>
      </c>
      <c r="C33" s="5" t="n">
        <v>29530000</v>
      </c>
    </row>
    <row r="34" spans="1:3">
      <c r="A34" s="3" t="s">
        <v>79</v>
      </c>
    </row>
    <row r="35" spans="1:3">
      <c r="A35" s="4" t="s">
        <v>80</v>
      </c>
      <c r="B35" s="5" t="n">
        <v>3422000</v>
      </c>
      <c r="C35" s="5" t="n">
        <v>26137000</v>
      </c>
    </row>
    <row r="36" spans="1:3">
      <c r="A36" s="4" t="s">
        <v>100</v>
      </c>
    </row>
    <row r="37" spans="1:3">
      <c r="A37" s="3" t="s">
        <v>77</v>
      </c>
    </row>
    <row r="38" spans="1:3">
      <c r="A38" s="4" t="s">
        <v>78</v>
      </c>
      <c r="B38" s="5" t="n">
        <v>11772000</v>
      </c>
      <c r="C38" s="5" t="n">
        <v>4104000</v>
      </c>
    </row>
    <row r="39" spans="1:3">
      <c r="A39" s="3" t="s">
        <v>79</v>
      </c>
    </row>
    <row r="40" spans="1:3">
      <c r="A40" s="4" t="s">
        <v>80</v>
      </c>
      <c r="B40" s="5" t="n">
        <v>12319000</v>
      </c>
      <c r="C40" s="5" t="n">
        <v>3406000</v>
      </c>
    </row>
    <row r="41" spans="1:3">
      <c r="A41" s="4" t="s">
        <v>101</v>
      </c>
    </row>
    <row r="42" spans="1:3">
      <c r="A42" s="3" t="s">
        <v>77</v>
      </c>
    </row>
    <row r="43" spans="1:3">
      <c r="A43" s="4" t="s">
        <v>78</v>
      </c>
      <c r="B43" s="5" t="n">
        <v>1479000</v>
      </c>
      <c r="C43" s="5" t="n">
        <v>1892000</v>
      </c>
    </row>
    <row r="44" spans="1:3">
      <c r="A44" s="3" t="s">
        <v>79</v>
      </c>
    </row>
    <row r="45" spans="1:3">
      <c r="A45" s="4" t="s">
        <v>80</v>
      </c>
      <c r="B45" s="5" t="n">
        <v>1636000</v>
      </c>
      <c r="C45" s="5" t="n">
        <v>1609000</v>
      </c>
    </row>
    <row r="46" spans="1:3">
      <c r="A46" s="4" t="s">
        <v>102</v>
      </c>
    </row>
    <row r="47" spans="1:3">
      <c r="A47" s="3" t="s">
        <v>77</v>
      </c>
    </row>
    <row r="48" spans="1:3">
      <c r="A48" s="4" t="s">
        <v>78</v>
      </c>
      <c r="B48" s="5" t="n">
        <v>4532000</v>
      </c>
      <c r="C48" s="5" t="n">
        <v>3087000</v>
      </c>
    </row>
    <row r="49" spans="1:3">
      <c r="A49" s="3" t="s">
        <v>79</v>
      </c>
    </row>
    <row r="50" spans="1:3">
      <c r="A50" s="4" t="s">
        <v>80</v>
      </c>
      <c r="B50" s="7" t="n">
        <v>2611000</v>
      </c>
      <c r="C50" s="7" t="n">
        <v>28260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2</v>
      </c>
      <c r="B1" s="2" t="s">
        <v>2</v>
      </c>
      <c r="C1" s="2" t="s">
        <v>28</v>
      </c>
    </row>
    <row r="2" spans="1:3">
      <c r="A2" s="3" t="s">
        <v>273</v>
      </c>
    </row>
    <row r="3" spans="1:3">
      <c r="A3" s="4" t="s">
        <v>274</v>
      </c>
      <c r="B3" s="10" t="n">
        <v>17.4</v>
      </c>
      <c r="C3" s="10" t="n">
        <v>9.4</v>
      </c>
    </row>
    <row r="4" spans="1:3">
      <c r="A4" s="4" t="s">
        <v>275</v>
      </c>
    </row>
    <row r="5" spans="1:3">
      <c r="A5" s="3" t="s">
        <v>273</v>
      </c>
    </row>
    <row r="6" spans="1:3">
      <c r="A6" s="4" t="s">
        <v>276</v>
      </c>
      <c r="B6" s="10" t="n">
        <v>0.8</v>
      </c>
      <c r="C6" s="10" t="n">
        <v>2.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7</v>
      </c>
      <c r="B1" s="2" t="s">
        <v>2</v>
      </c>
      <c r="C1" s="2" t="s">
        <v>28</v>
      </c>
    </row>
    <row r="2" spans="1:3">
      <c r="A2" s="3" t="s">
        <v>153</v>
      </c>
    </row>
    <row r="3" spans="1:3">
      <c r="A3" s="4" t="s">
        <v>278</v>
      </c>
      <c r="B3" s="10" t="n">
        <v>0.3</v>
      </c>
      <c r="C3" s="10" t="n">
        <v>0.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5"/>
    <col customWidth="1" max="2" min="2" width="80"/>
    <col customWidth="1" max="3" min="3" width="14"/>
    <col customWidth="1" max="4" min="4" width="14"/>
  </cols>
  <sheetData>
    <row r="1" spans="1:4">
      <c r="A1" s="1" t="s">
        <v>279</v>
      </c>
      <c r="C1" s="2" t="s">
        <v>2</v>
      </c>
      <c r="D1" s="2" t="s">
        <v>28</v>
      </c>
    </row>
    <row r="2" spans="1:4">
      <c r="A2" s="3" t="s">
        <v>155</v>
      </c>
    </row>
    <row r="3" spans="1:4">
      <c r="A3" s="4" t="s">
        <v>280</v>
      </c>
      <c r="C3" s="7" t="n">
        <v>27993</v>
      </c>
      <c r="D3" s="7" t="n">
        <v>24467</v>
      </c>
    </row>
    <row r="4" spans="1:4">
      <c r="A4" s="4" t="s">
        <v>281</v>
      </c>
      <c r="B4" s="4" t="s">
        <v>263</v>
      </c>
      <c r="C4" s="5" t="n">
        <v>26809</v>
      </c>
      <c r="D4" s="5" t="n">
        <v>29108</v>
      </c>
    </row>
    <row r="5" spans="1:4">
      <c r="A5" s="4" t="s">
        <v>34</v>
      </c>
      <c r="C5" s="7" t="n">
        <v>54802</v>
      </c>
      <c r="D5" s="7" t="n">
        <v>53575</v>
      </c>
    </row>
    <row r="6" spans="1:4"/>
    <row r="7" spans="1:4">
      <c r="A7" s="4" t="s">
        <v>263</v>
      </c>
      <c r="B7" s="4" t="s">
        <v>282</v>
      </c>
    </row>
  </sheetData>
  <mergeCells count="3">
    <mergeCell ref="A1:B1"/>
    <mergeCell ref="A6:C6"/>
    <mergeCell ref="B7:C7"/>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3</v>
      </c>
      <c r="B1" s="2" t="s">
        <v>2</v>
      </c>
      <c r="C1" s="2" t="s">
        <v>28</v>
      </c>
    </row>
    <row r="2" spans="1:3">
      <c r="A2" s="3" t="s">
        <v>155</v>
      </c>
    </row>
    <row r="3" spans="1:3">
      <c r="A3" s="4" t="s">
        <v>284</v>
      </c>
      <c r="B3" s="10" t="n">
        <v>17.2</v>
      </c>
      <c r="C3" s="7" t="n">
        <v>1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285</v>
      </c>
      <c r="B1" s="2" t="s">
        <v>1</v>
      </c>
    </row>
    <row r="2" spans="1:3">
      <c r="B2" s="2" t="s">
        <v>2</v>
      </c>
      <c r="C2" s="2" t="s">
        <v>76</v>
      </c>
    </row>
    <row r="3" spans="1:3">
      <c r="A3" s="4" t="s">
        <v>286</v>
      </c>
    </row>
    <row r="4" spans="1:3">
      <c r="A4" s="3" t="s">
        <v>287</v>
      </c>
    </row>
    <row r="5" spans="1:3">
      <c r="A5" s="4" t="s">
        <v>288</v>
      </c>
      <c r="B5" s="10" t="n">
        <v>3.2</v>
      </c>
      <c r="C5" s="10" t="n">
        <v>2.7</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5"/>
    <col customWidth="1" max="2" min="2" width="33"/>
    <col customWidth="1" max="3" min="3" width="33"/>
  </cols>
  <sheetData>
    <row r="1" spans="1:3">
      <c r="A1" s="1" t="s">
        <v>289</v>
      </c>
      <c r="B1" s="2" t="s">
        <v>1</v>
      </c>
      <c r="C1" s="2" t="s">
        <v>290</v>
      </c>
    </row>
    <row r="2" spans="1:3">
      <c r="B2" s="2" t="s">
        <v>291</v>
      </c>
      <c r="C2" s="2" t="s">
        <v>292</v>
      </c>
    </row>
    <row r="3" spans="1:3">
      <c r="A3" s="3" t="s">
        <v>158</v>
      </c>
    </row>
    <row r="4" spans="1:3">
      <c r="A4" s="4" t="s">
        <v>293</v>
      </c>
      <c r="B4" s="7" t="n">
        <v>109819</v>
      </c>
      <c r="C4" s="7" t="n">
        <v>99600</v>
      </c>
    </row>
    <row r="5" spans="1:3">
      <c r="A5" s="4" t="s">
        <v>294</v>
      </c>
      <c r="B5" s="5" t="n">
        <v>5</v>
      </c>
      <c r="C5" s="5" t="n">
        <v>5</v>
      </c>
    </row>
    <row r="6" spans="1:3">
      <c r="A6" s="4" t="s">
        <v>295</v>
      </c>
      <c r="B6" s="7" t="n">
        <v>27200</v>
      </c>
      <c r="C6" s="7" t="n">
        <v>28600</v>
      </c>
    </row>
    <row r="7" spans="1:3">
      <c r="A7" s="4" t="s">
        <v>296</v>
      </c>
      <c r="B7" s="7" t="n">
        <v>82600</v>
      </c>
      <c r="C7" s="7" t="n">
        <v>710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97</v>
      </c>
      <c r="C1" s="2" t="s">
        <v>2</v>
      </c>
      <c r="D1" s="2" t="s">
        <v>28</v>
      </c>
    </row>
    <row r="2" spans="1:4">
      <c r="A2" s="3" t="s">
        <v>161</v>
      </c>
    </row>
    <row r="3" spans="1:4">
      <c r="A3" s="4" t="s">
        <v>298</v>
      </c>
      <c r="B3" s="4" t="s">
        <v>263</v>
      </c>
      <c r="C3" s="7" t="n">
        <v>2647</v>
      </c>
      <c r="D3" s="7" t="n">
        <v>2696</v>
      </c>
    </row>
    <row r="4" spans="1:4">
      <c r="A4" s="4" t="s">
        <v>299</v>
      </c>
      <c r="B4" s="4" t="s">
        <v>268</v>
      </c>
      <c r="C4" s="5" t="n">
        <v>128</v>
      </c>
      <c r="D4" s="5" t="n">
        <v>97</v>
      </c>
    </row>
    <row r="5" spans="1:4">
      <c r="A5" s="4" t="s">
        <v>300</v>
      </c>
      <c r="B5" s="4" t="s">
        <v>301</v>
      </c>
      <c r="C5" s="5" t="n">
        <v>5498</v>
      </c>
      <c r="D5" s="5" t="n">
        <v>5799</v>
      </c>
    </row>
    <row r="6" spans="1:4">
      <c r="A6" s="4" t="s">
        <v>35</v>
      </c>
      <c r="C6" s="7" t="n">
        <v>8273</v>
      </c>
      <c r="D6" s="7" t="n">
        <v>8592</v>
      </c>
    </row>
    <row r="7" spans="1:4"/>
    <row r="8" spans="1:4">
      <c r="A8" s="4" t="s">
        <v>263</v>
      </c>
      <c r="B8" s="4" t="s">
        <v>302</v>
      </c>
    </row>
    <row r="9" spans="1:4">
      <c r="A9" s="4" t="s">
        <v>268</v>
      </c>
      <c r="B9" s="4" t="s">
        <v>303</v>
      </c>
    </row>
    <row r="10" spans="1:4">
      <c r="A10" s="4" t="s">
        <v>301</v>
      </c>
      <c r="B10" s="4" t="s">
        <v>304</v>
      </c>
    </row>
  </sheetData>
  <mergeCells count="5">
    <mergeCell ref="A1:B1"/>
    <mergeCell ref="A7:C7"/>
    <mergeCell ref="B8:C8"/>
    <mergeCell ref="B9:C9"/>
    <mergeCell ref="B10:C10"/>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305</v>
      </c>
      <c r="B1" s="2" t="s">
        <v>1</v>
      </c>
    </row>
    <row r="2" spans="1:2">
      <c r="B2" s="2" t="s">
        <v>306</v>
      </c>
    </row>
    <row r="3" spans="1:2">
      <c r="A3" s="4" t="s">
        <v>307</v>
      </c>
    </row>
    <row r="4" spans="1:2">
      <c r="A4" s="3" t="s">
        <v>308</v>
      </c>
    </row>
    <row r="5" spans="1:2">
      <c r="A5" s="4" t="s">
        <v>309</v>
      </c>
      <c r="B5" s="7" t="n">
        <v>40000000</v>
      </c>
    </row>
    <row r="6" spans="1:2">
      <c r="A6" s="4" t="s">
        <v>310</v>
      </c>
      <c r="B6" s="4" t="s">
        <v>311</v>
      </c>
    </row>
    <row r="7" spans="1:2">
      <c r="A7" s="4" t="s">
        <v>312</v>
      </c>
    </row>
    <row r="8" spans="1:2">
      <c r="A8" s="3" t="s">
        <v>308</v>
      </c>
    </row>
    <row r="9" spans="1:2">
      <c r="A9" s="4" t="s">
        <v>309</v>
      </c>
      <c r="B9" s="7" t="n">
        <v>100000000</v>
      </c>
    </row>
    <row r="10" spans="1:2">
      <c r="A10" s="4" t="s">
        <v>310</v>
      </c>
      <c r="B10" s="4" t="s">
        <v>31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5"/>
    <col customWidth="1" max="2" min="2" width="80"/>
    <col customWidth="1" max="3" min="3" width="14"/>
    <col customWidth="1" max="4" min="4" width="14"/>
  </cols>
  <sheetData>
    <row r="1" spans="1:4">
      <c r="A1" s="1" t="s">
        <v>314</v>
      </c>
      <c r="C1" s="2" t="s">
        <v>2</v>
      </c>
      <c r="D1" s="2" t="s">
        <v>28</v>
      </c>
    </row>
    <row r="2" spans="1:4">
      <c r="A2" s="3" t="s">
        <v>164</v>
      </c>
    </row>
    <row r="3" spans="1:4">
      <c r="A3" s="4" t="s">
        <v>315</v>
      </c>
      <c r="B3" s="4" t="s">
        <v>263</v>
      </c>
      <c r="C3" s="7" t="n">
        <v>987</v>
      </c>
      <c r="D3" s="7" t="n">
        <v>1206</v>
      </c>
    </row>
    <row r="4" spans="1:4">
      <c r="A4" s="4" t="s">
        <v>316</v>
      </c>
      <c r="B4" s="4" t="s">
        <v>268</v>
      </c>
      <c r="C4" s="5" t="n">
        <v>17401</v>
      </c>
      <c r="D4" s="5" t="n">
        <v>9385</v>
      </c>
    </row>
    <row r="5" spans="1:4">
      <c r="A5" s="4" t="s">
        <v>317</v>
      </c>
      <c r="B5" s="4" t="s">
        <v>301</v>
      </c>
      <c r="C5" s="5" t="n">
        <v>4679</v>
      </c>
      <c r="D5" s="5" t="n">
        <v>2914</v>
      </c>
    </row>
    <row r="6" spans="1:4">
      <c r="A6" s="4" t="s">
        <v>42</v>
      </c>
      <c r="C6" s="7" t="n">
        <v>23067</v>
      </c>
      <c r="D6" s="7" t="n">
        <v>13505</v>
      </c>
    </row>
    <row r="7" spans="1:4"/>
    <row r="8" spans="1:4">
      <c r="A8" s="4" t="s">
        <v>263</v>
      </c>
      <c r="B8" s="4" t="s">
        <v>318</v>
      </c>
    </row>
    <row r="9" spans="1:4">
      <c r="A9" s="4" t="s">
        <v>268</v>
      </c>
      <c r="B9" s="4" t="s">
        <v>319</v>
      </c>
    </row>
    <row r="10" spans="1:4">
      <c r="A10" s="4" t="s">
        <v>301</v>
      </c>
      <c r="B10" s="4" t="s">
        <v>320</v>
      </c>
    </row>
  </sheetData>
  <mergeCells count="5">
    <mergeCell ref="A1:B1"/>
    <mergeCell ref="A7:C7"/>
    <mergeCell ref="B8:C8"/>
    <mergeCell ref="B9:C9"/>
    <mergeCell ref="B10:C10"/>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2"/>
  </cols>
  <sheetData>
    <row r="1" spans="1:4">
      <c r="A1" s="1" t="s">
        <v>321</v>
      </c>
      <c r="B1" s="2" t="s">
        <v>306</v>
      </c>
      <c r="C1" s="2" t="s">
        <v>322</v>
      </c>
      <c r="D1" s="2" t="s">
        <v>323</v>
      </c>
    </row>
    <row r="2" spans="1:4">
      <c r="A2" s="3" t="s">
        <v>164</v>
      </c>
    </row>
    <row r="3" spans="1:4">
      <c r="A3" s="4" t="s">
        <v>324</v>
      </c>
      <c r="D3" s="5" t="n">
        <v>1</v>
      </c>
    </row>
    <row r="4" spans="1:4">
      <c r="A4" s="4" t="s">
        <v>325</v>
      </c>
      <c r="B4" s="7" t="n">
        <v>2</v>
      </c>
      <c r="C4" s="7" t="n">
        <v>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103</v>
      </c>
      <c r="B1" s="2" t="s">
        <v>1</v>
      </c>
    </row>
    <row r="2" spans="1:3">
      <c r="B2" s="2" t="s">
        <v>2</v>
      </c>
      <c r="C2" s="2" t="s">
        <v>76</v>
      </c>
    </row>
    <row r="3" spans="1:3">
      <c r="A3" s="3" t="s">
        <v>104</v>
      </c>
    </row>
    <row r="4" spans="1:3">
      <c r="A4" s="4" t="s">
        <v>91</v>
      </c>
      <c r="B4" s="7" t="n">
        <v>-17548</v>
      </c>
      <c r="C4" s="7" t="n">
        <v>-4183</v>
      </c>
    </row>
    <row r="5" spans="1:3">
      <c r="A5" s="4" t="s">
        <v>105</v>
      </c>
      <c r="B5" s="5" t="n">
        <v>7</v>
      </c>
      <c r="C5" s="5" t="n">
        <v>33</v>
      </c>
    </row>
    <row r="6" spans="1:3">
      <c r="A6" s="4" t="s">
        <v>106</v>
      </c>
      <c r="B6" s="7" t="n">
        <v>-17541</v>
      </c>
      <c r="C6" s="7" t="n">
        <v>-415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7"/>
    <col customWidth="1" max="2" min="2" width="80"/>
    <col customWidth="1" max="3" min="3" width="14"/>
    <col customWidth="1" max="4" min="4" width="14"/>
  </cols>
  <sheetData>
    <row r="1" spans="1:4">
      <c r="A1" s="1" t="s">
        <v>326</v>
      </c>
      <c r="C1" s="2" t="s">
        <v>2</v>
      </c>
      <c r="D1" s="2" t="s">
        <v>28</v>
      </c>
    </row>
    <row r="2" spans="1:4">
      <c r="A2" s="3" t="s">
        <v>167</v>
      </c>
    </row>
    <row r="3" spans="1:4">
      <c r="A3" s="4" t="s">
        <v>327</v>
      </c>
      <c r="C3" s="7" t="n">
        <v>2738</v>
      </c>
      <c r="D3" s="7" t="n">
        <v>2550</v>
      </c>
    </row>
    <row r="4" spans="1:4">
      <c r="A4" s="4" t="s">
        <v>328</v>
      </c>
      <c r="B4" s="4" t="s">
        <v>263</v>
      </c>
      <c r="C4" s="5" t="n">
        <v>104</v>
      </c>
      <c r="D4" s="5" t="n">
        <v>147</v>
      </c>
    </row>
    <row r="5" spans="1:4">
      <c r="A5" s="4" t="s">
        <v>329</v>
      </c>
      <c r="B5" s="4" t="s">
        <v>268</v>
      </c>
      <c r="C5" s="5" t="n">
        <v>4536</v>
      </c>
      <c r="D5" s="5" t="n">
        <v>2029</v>
      </c>
    </row>
    <row r="6" spans="1:4">
      <c r="A6" s="4" t="s">
        <v>330</v>
      </c>
      <c r="C6" s="5" t="n">
        <v>3673</v>
      </c>
      <c r="D6" s="5" t="n">
        <v>2906</v>
      </c>
    </row>
    <row r="7" spans="1:4">
      <c r="A7" s="4" t="s">
        <v>47</v>
      </c>
      <c r="C7" s="7" t="n">
        <v>11051</v>
      </c>
      <c r="D7" s="7" t="n">
        <v>7632</v>
      </c>
    </row>
    <row r="8" spans="1:4"/>
    <row r="9" spans="1:4">
      <c r="A9" s="4" t="s">
        <v>263</v>
      </c>
      <c r="B9" s="4" t="s">
        <v>331</v>
      </c>
    </row>
    <row r="10" spans="1:4">
      <c r="A10" s="4" t="s">
        <v>268</v>
      </c>
      <c r="B10" s="4" t="s">
        <v>332</v>
      </c>
    </row>
  </sheetData>
  <mergeCells count="4">
    <mergeCell ref="A1:B1"/>
    <mergeCell ref="A8:C8"/>
    <mergeCell ref="B9:C9"/>
    <mergeCell ref="B10:C10"/>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3</v>
      </c>
      <c r="B1" s="2" t="s">
        <v>1</v>
      </c>
    </row>
    <row r="2" spans="1:3">
      <c r="B2" s="2" t="s">
        <v>2</v>
      </c>
      <c r="C2" s="2" t="s">
        <v>28</v>
      </c>
    </row>
    <row r="3" spans="1:3">
      <c r="A3" s="3" t="s">
        <v>167</v>
      </c>
    </row>
    <row r="4" spans="1:3">
      <c r="A4" s="4" t="s">
        <v>334</v>
      </c>
      <c r="B4" s="7" t="n">
        <v>40</v>
      </c>
    </row>
    <row r="5" spans="1:3">
      <c r="A5" s="4" t="s">
        <v>335</v>
      </c>
      <c r="B5" s="5" t="n">
        <v>2300</v>
      </c>
      <c r="C5" s="7" t="n">
        <v>900</v>
      </c>
    </row>
    <row r="6" spans="1:3">
      <c r="A6" s="4" t="s">
        <v>336</v>
      </c>
      <c r="B6" s="7" t="n">
        <v>2200</v>
      </c>
      <c r="C6" s="7" t="n">
        <v>11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7</v>
      </c>
      <c r="B1" s="2" t="s">
        <v>1</v>
      </c>
    </row>
    <row r="2" spans="1:3">
      <c r="B2" s="2" t="s">
        <v>2</v>
      </c>
      <c r="C2" s="2" t="s">
        <v>76</v>
      </c>
    </row>
    <row r="3" spans="1:3">
      <c r="A3" s="3" t="s">
        <v>338</v>
      </c>
    </row>
    <row r="4" spans="1:3">
      <c r="A4" s="4" t="s">
        <v>105</v>
      </c>
      <c r="B4" s="7" t="n">
        <v>7</v>
      </c>
      <c r="C4" s="7" t="n">
        <v>33</v>
      </c>
    </row>
    <row r="5" spans="1:3">
      <c r="A5" s="4" t="s">
        <v>91</v>
      </c>
      <c r="B5" s="5" t="n">
        <v>-17548</v>
      </c>
      <c r="C5" s="7" t="n">
        <v>-4183</v>
      </c>
    </row>
    <row r="6" spans="1:3">
      <c r="A6" s="4" t="s">
        <v>339</v>
      </c>
    </row>
    <row r="7" spans="1:3">
      <c r="A7" s="3" t="s">
        <v>338</v>
      </c>
    </row>
    <row r="8" spans="1:3">
      <c r="A8" s="4" t="s">
        <v>340</v>
      </c>
      <c r="B8" s="5" t="n">
        <v>82194</v>
      </c>
    </row>
    <row r="9" spans="1:3">
      <c r="A9" s="4" t="s">
        <v>110</v>
      </c>
      <c r="B9" s="5" t="n">
        <v>987</v>
      </c>
    </row>
    <row r="10" spans="1:3">
      <c r="A10" s="4" t="s">
        <v>341</v>
      </c>
      <c r="B10" s="5" t="n">
        <v>90</v>
      </c>
    </row>
    <row r="11" spans="1:3">
      <c r="A11" s="4" t="s">
        <v>342</v>
      </c>
      <c r="B11" s="5" t="n">
        <v>27</v>
      </c>
    </row>
    <row r="12" spans="1:3">
      <c r="A12" s="4" t="s">
        <v>343</v>
      </c>
      <c r="B12" s="5" t="n">
        <v>-800</v>
      </c>
    </row>
    <row r="13" spans="1:3">
      <c r="A13" s="4" t="s">
        <v>344</v>
      </c>
      <c r="B13" s="5" t="n">
        <v>1974</v>
      </c>
    </row>
    <row r="14" spans="1:3">
      <c r="A14" s="4" t="s">
        <v>345</v>
      </c>
      <c r="B14" s="5" t="n">
        <v>6586</v>
      </c>
    </row>
    <row r="15" spans="1:3">
      <c r="A15" s="4" t="s">
        <v>346</v>
      </c>
      <c r="B15" s="5" t="n">
        <v>-8550</v>
      </c>
    </row>
    <row r="16" spans="1:3">
      <c r="A16" s="4" t="s">
        <v>347</v>
      </c>
      <c r="B16" s="5" t="n">
        <v>4334</v>
      </c>
    </row>
    <row r="17" spans="1:3">
      <c r="A17" s="4" t="s">
        <v>348</v>
      </c>
      <c r="B17" s="5" t="n">
        <v>-3793</v>
      </c>
    </row>
    <row r="18" spans="1:3">
      <c r="A18" s="4" t="s">
        <v>349</v>
      </c>
      <c r="B18" s="5" t="n">
        <v>-6654</v>
      </c>
    </row>
    <row r="19" spans="1:3">
      <c r="A19" s="4" t="s">
        <v>105</v>
      </c>
      <c r="B19" s="5" t="n">
        <v>7</v>
      </c>
    </row>
    <row r="20" spans="1:3">
      <c r="A20" s="4" t="s">
        <v>91</v>
      </c>
      <c r="B20" s="5" t="n">
        <v>-17548</v>
      </c>
    </row>
    <row r="21" spans="1:3">
      <c r="A21" s="4" t="s">
        <v>350</v>
      </c>
      <c r="B21" s="7" t="n">
        <v>58854</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s>
  <sheetData>
    <row r="1" spans="1:5">
      <c r="A1" s="1" t="s">
        <v>351</v>
      </c>
      <c r="B1" s="2" t="s">
        <v>352</v>
      </c>
      <c r="C1" s="2" t="s">
        <v>353</v>
      </c>
      <c r="D1" s="2" t="s">
        <v>2</v>
      </c>
      <c r="E1" s="2" t="s">
        <v>28</v>
      </c>
    </row>
    <row r="2" spans="1:5">
      <c r="A2" s="4" t="s">
        <v>354</v>
      </c>
    </row>
    <row r="3" spans="1:5">
      <c r="A3" s="3" t="s">
        <v>355</v>
      </c>
    </row>
    <row r="4" spans="1:5">
      <c r="A4" s="4" t="s">
        <v>356</v>
      </c>
      <c r="D4" s="5" t="n">
        <v>11569364</v>
      </c>
      <c r="E4" s="5" t="n">
        <v>11569364</v>
      </c>
    </row>
    <row r="5" spans="1:5">
      <c r="A5" s="4" t="s">
        <v>357</v>
      </c>
    </row>
    <row r="6" spans="1:5">
      <c r="A6" s="3" t="s">
        <v>355</v>
      </c>
    </row>
    <row r="7" spans="1:5">
      <c r="A7" s="4" t="s">
        <v>358</v>
      </c>
      <c r="D7" s="9" t="n">
        <v>5.83</v>
      </c>
    </row>
    <row r="8" spans="1:5">
      <c r="A8" s="4" t="s">
        <v>356</v>
      </c>
      <c r="D8" s="5" t="n">
        <v>7680000</v>
      </c>
    </row>
    <row r="9" spans="1:5">
      <c r="A9" s="4" t="s">
        <v>359</v>
      </c>
    </row>
    <row r="10" spans="1:5">
      <c r="A10" s="3" t="s">
        <v>355</v>
      </c>
    </row>
    <row r="11" spans="1:5">
      <c r="A11" s="4" t="s">
        <v>360</v>
      </c>
      <c r="D11" s="5" t="n">
        <v>0</v>
      </c>
    </row>
    <row r="12" spans="1:5">
      <c r="A12" s="4" t="s">
        <v>361</v>
      </c>
    </row>
    <row r="13" spans="1:5">
      <c r="A13" s="3" t="s">
        <v>355</v>
      </c>
    </row>
    <row r="14" spans="1:5">
      <c r="A14" s="4" t="s">
        <v>360</v>
      </c>
      <c r="D14" s="5" t="n">
        <v>0</v>
      </c>
    </row>
    <row r="15" spans="1:5">
      <c r="A15" s="4" t="s">
        <v>362</v>
      </c>
    </row>
    <row r="16" spans="1:5">
      <c r="A16" s="3" t="s">
        <v>355</v>
      </c>
    </row>
    <row r="17" spans="1:5">
      <c r="A17" s="4" t="s">
        <v>363</v>
      </c>
      <c r="B17" s="4" t="s">
        <v>364</v>
      </c>
    </row>
    <row r="18" spans="1:5">
      <c r="A18" s="4" t="s">
        <v>365</v>
      </c>
    </row>
    <row r="19" spans="1:5">
      <c r="A19" s="3" t="s">
        <v>355</v>
      </c>
    </row>
    <row r="20" spans="1:5">
      <c r="A20" s="4" t="s">
        <v>366</v>
      </c>
      <c r="B20" s="7" t="n">
        <v>50000000</v>
      </c>
    </row>
    <row r="21" spans="1:5">
      <c r="A21" s="4" t="s">
        <v>367</v>
      </c>
    </row>
    <row r="22" spans="1:5">
      <c r="A22" s="3" t="s">
        <v>355</v>
      </c>
    </row>
    <row r="23" spans="1:5">
      <c r="A23" s="4" t="s">
        <v>360</v>
      </c>
      <c r="D23" s="5" t="n">
        <v>0</v>
      </c>
    </row>
    <row r="24" spans="1:5">
      <c r="A24" s="4" t="s">
        <v>368</v>
      </c>
    </row>
    <row r="25" spans="1:5">
      <c r="A25" s="3" t="s">
        <v>355</v>
      </c>
    </row>
    <row r="26" spans="1:5">
      <c r="A26" s="4" t="s">
        <v>360</v>
      </c>
      <c r="C26" s="5" t="n">
        <v>12000000</v>
      </c>
    </row>
    <row r="27" spans="1:5">
      <c r="A27" s="4" t="s">
        <v>369</v>
      </c>
    </row>
    <row r="28" spans="1:5">
      <c r="A28" s="3" t="s">
        <v>355</v>
      </c>
    </row>
    <row r="29" spans="1:5">
      <c r="A29" s="4" t="s">
        <v>370</v>
      </c>
      <c r="C29" s="5" t="n">
        <v>12000000</v>
      </c>
    </row>
    <row r="30" spans="1:5">
      <c r="A30" s="4" t="s">
        <v>358</v>
      </c>
      <c r="C30" s="9" t="n">
        <v>1.6</v>
      </c>
    </row>
    <row r="31" spans="1:5">
      <c r="A31" s="4" t="s">
        <v>371</v>
      </c>
      <c r="C31" s="4" t="s">
        <v>311</v>
      </c>
    </row>
    <row r="32" spans="1:5">
      <c r="A32" s="4" t="s">
        <v>372</v>
      </c>
    </row>
    <row r="33" spans="1:5">
      <c r="A33" s="3" t="s">
        <v>355</v>
      </c>
    </row>
    <row r="34" spans="1:5">
      <c r="A34" s="4" t="s">
        <v>370</v>
      </c>
      <c r="C34" s="5" t="n">
        <v>1200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2"/>
    <col customWidth="1" max="2" min="2" width="20"/>
  </cols>
  <sheetData>
    <row r="1" spans="1:2">
      <c r="A1" s="1" t="s">
        <v>373</v>
      </c>
      <c r="B1" s="2" t="s">
        <v>1</v>
      </c>
    </row>
    <row r="2" spans="1:2">
      <c r="B2" s="2" t="s">
        <v>374</v>
      </c>
    </row>
    <row r="3" spans="1:2">
      <c r="A3" s="4" t="s">
        <v>375</v>
      </c>
    </row>
    <row r="4" spans="1:2">
      <c r="A4" s="4" t="s">
        <v>356</v>
      </c>
      <c r="B4" s="5" t="n">
        <v>7680000</v>
      </c>
    </row>
    <row r="5" spans="1:2">
      <c r="A5" s="4" t="s">
        <v>376</v>
      </c>
      <c r="B5" s="4" t="s">
        <v>377</v>
      </c>
    </row>
    <row r="6" spans="1:2">
      <c r="A6" s="4" t="s">
        <v>378</v>
      </c>
      <c r="B6" s="4" t="s">
        <v>377</v>
      </c>
    </row>
    <row r="7" spans="1:2">
      <c r="A7" s="4" t="s">
        <v>356</v>
      </c>
      <c r="B7" s="5" t="n">
        <v>7680000</v>
      </c>
    </row>
    <row r="8" spans="1:2">
      <c r="A8" s="4" t="s">
        <v>354</v>
      </c>
    </row>
    <row r="9" spans="1:2">
      <c r="A9" s="4" t="s">
        <v>356</v>
      </c>
      <c r="B9" s="5" t="n">
        <v>11569364</v>
      </c>
    </row>
    <row r="10" spans="1:2">
      <c r="A10" s="4" t="s">
        <v>376</v>
      </c>
      <c r="B10" s="4" t="s">
        <v>377</v>
      </c>
    </row>
    <row r="11" spans="1:2">
      <c r="A11" s="4" t="s">
        <v>378</v>
      </c>
      <c r="B11" s="4" t="s">
        <v>377</v>
      </c>
    </row>
    <row r="12" spans="1:2">
      <c r="A12" s="4" t="s">
        <v>356</v>
      </c>
      <c r="B12" s="5" t="n">
        <v>1156936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R126"/>
  <sheetViews>
    <sheetView workbookViewId="0">
      <selection activeCell="A1" sqref="A1"/>
    </sheetView>
  </sheetViews>
  <sheetFormatPr baseColWidth="8" defaultRowHeight="15" outlineLevelCol="0"/>
  <cols>
    <col customWidth="1" max="1" min="1" width="80"/>
    <col customWidth="1" max="2" min="2" width="32"/>
    <col customWidth="1" max="3" min="3" width="27"/>
    <col customWidth="1" max="4" min="4" width="30"/>
    <col customWidth="1" max="5" min="5" width="32"/>
    <col customWidth="1" max="6" min="6" width="80"/>
    <col customWidth="1" max="7" min="7" width="80"/>
    <col customWidth="1" max="8" min="8" width="21"/>
    <col customWidth="1" max="9" min="9" width="21"/>
    <col customWidth="1" max="10" min="10" width="37"/>
    <col customWidth="1" max="11" min="11" width="30"/>
    <col customWidth="1" max="12" min="12" width="27"/>
    <col customWidth="1" max="13" min="13" width="24"/>
    <col customWidth="1" max="14" min="14" width="24"/>
    <col customWidth="1" max="15" min="15" width="24"/>
    <col customWidth="1" max="16" min="16" width="27"/>
    <col customWidth="1" max="17" min="17" width="24"/>
    <col customWidth="1" max="18" min="18" width="24"/>
  </cols>
  <sheetData>
    <row r="1" spans="1:18">
      <c r="A1" s="1" t="s">
        <v>379</v>
      </c>
      <c r="B1" s="2" t="s">
        <v>380</v>
      </c>
      <c r="C1" s="2" t="s">
        <v>381</v>
      </c>
      <c r="D1" s="2" t="s">
        <v>382</v>
      </c>
      <c r="E1" s="2" t="s">
        <v>383</v>
      </c>
      <c r="F1" s="2" t="s">
        <v>384</v>
      </c>
      <c r="G1" s="2" t="s">
        <v>385</v>
      </c>
      <c r="H1" s="2" t="s">
        <v>386</v>
      </c>
      <c r="I1" s="2" t="s">
        <v>387</v>
      </c>
      <c r="J1" s="2" t="s">
        <v>388</v>
      </c>
      <c r="K1" s="2" t="s">
        <v>389</v>
      </c>
      <c r="L1" s="2" t="s">
        <v>390</v>
      </c>
      <c r="M1" s="2" t="s">
        <v>391</v>
      </c>
      <c r="N1" s="2" t="s">
        <v>392</v>
      </c>
      <c r="O1" s="2" t="s">
        <v>393</v>
      </c>
      <c r="P1" s="2" t="s">
        <v>394</v>
      </c>
      <c r="Q1" s="2" t="s">
        <v>395</v>
      </c>
      <c r="R1" s="2" t="s">
        <v>396</v>
      </c>
    </row>
    <row r="2" spans="1:18">
      <c r="A2" s="3" t="s">
        <v>397</v>
      </c>
    </row>
    <row r="3" spans="1:18">
      <c r="A3" s="4" t="s">
        <v>398</v>
      </c>
      <c r="F3" s="5" t="n">
        <v>250000</v>
      </c>
      <c r="L3" s="5" t="n">
        <v>250000</v>
      </c>
    </row>
    <row r="4" spans="1:18">
      <c r="A4" s="4" t="s">
        <v>399</v>
      </c>
      <c r="F4" s="9" t="n">
        <v>0.01</v>
      </c>
    </row>
    <row r="5" spans="1:18">
      <c r="A5" s="4" t="s">
        <v>400</v>
      </c>
      <c r="F5" s="7" t="n">
        <v>2000000</v>
      </c>
    </row>
    <row r="6" spans="1:18">
      <c r="A6" s="4" t="s">
        <v>401</v>
      </c>
      <c r="F6" s="4" t="s">
        <v>402</v>
      </c>
      <c r="G6" s="4" t="s">
        <v>402</v>
      </c>
    </row>
    <row r="7" spans="1:18">
      <c r="A7" s="4" t="s">
        <v>403</v>
      </c>
    </row>
    <row r="8" spans="1:18">
      <c r="A8" s="3" t="s">
        <v>397</v>
      </c>
    </row>
    <row r="9" spans="1:18">
      <c r="A9" s="4" t="s">
        <v>404</v>
      </c>
      <c r="F9" s="5" t="n">
        <v>11185733</v>
      </c>
      <c r="G9" s="5" t="n">
        <v>11185733</v>
      </c>
    </row>
    <row r="10" spans="1:18">
      <c r="A10" s="4" t="s">
        <v>400</v>
      </c>
      <c r="F10" s="7" t="n">
        <v>4300000</v>
      </c>
    </row>
    <row r="11" spans="1:18">
      <c r="A11" s="4" t="s">
        <v>405</v>
      </c>
    </row>
    <row r="12" spans="1:18">
      <c r="A12" s="3" t="s">
        <v>397</v>
      </c>
    </row>
    <row r="13" spans="1:18">
      <c r="A13" s="4" t="s">
        <v>398</v>
      </c>
      <c r="F13" s="5" t="n">
        <v>105875</v>
      </c>
      <c r="J13" s="5" t="n">
        <v>105875</v>
      </c>
      <c r="L13" s="5" t="n">
        <v>105875</v>
      </c>
      <c r="P13" s="5" t="n">
        <v>105875</v>
      </c>
    </row>
    <row r="14" spans="1:18">
      <c r="A14" s="4" t="s">
        <v>406</v>
      </c>
      <c r="F14" s="4" t="s">
        <v>407</v>
      </c>
      <c r="G14" s="4" t="s">
        <v>407</v>
      </c>
      <c r="K14" s="4" t="s">
        <v>407</v>
      </c>
    </row>
    <row r="15" spans="1:18">
      <c r="A15" s="4" t="s">
        <v>408</v>
      </c>
      <c r="F15" s="5" t="n">
        <v>64020</v>
      </c>
      <c r="J15" s="5" t="n">
        <v>64020</v>
      </c>
      <c r="L15" s="5" t="n">
        <v>64020</v>
      </c>
      <c r="P15" s="5" t="n">
        <v>64020</v>
      </c>
    </row>
    <row r="16" spans="1:18">
      <c r="A16" s="4" t="s">
        <v>409</v>
      </c>
      <c r="F16" s="7" t="n">
        <v>64020000</v>
      </c>
      <c r="J16" s="7" t="n">
        <v>64020000</v>
      </c>
    </row>
    <row r="17" spans="1:18">
      <c r="A17" s="4" t="s">
        <v>410</v>
      </c>
      <c r="F17" s="5" t="n">
        <v>64020</v>
      </c>
      <c r="J17" s="5" t="n">
        <v>64020</v>
      </c>
      <c r="L17" s="5" t="n">
        <v>64020</v>
      </c>
      <c r="P17" s="5" t="n">
        <v>64020</v>
      </c>
    </row>
    <row r="18" spans="1:18">
      <c r="A18" s="4" t="s">
        <v>411</v>
      </c>
      <c r="F18" s="7" t="n">
        <v>59857000</v>
      </c>
      <c r="J18" s="7" t="n">
        <v>59857000</v>
      </c>
    </row>
    <row r="19" spans="1:18">
      <c r="A19" s="4" t="s">
        <v>412</v>
      </c>
      <c r="F19" s="7" t="n">
        <v>1000</v>
      </c>
      <c r="J19" s="7" t="n">
        <v>1000</v>
      </c>
    </row>
    <row r="20" spans="1:18">
      <c r="A20" s="4" t="s">
        <v>413</v>
      </c>
      <c r="F20" s="7" t="n">
        <v>800000</v>
      </c>
      <c r="H20" s="7" t="n">
        <v>800000</v>
      </c>
    </row>
    <row r="21" spans="1:18">
      <c r="A21" s="4" t="s">
        <v>67</v>
      </c>
    </row>
    <row r="22" spans="1:18">
      <c r="A22" s="3" t="s">
        <v>397</v>
      </c>
    </row>
    <row r="23" spans="1:18">
      <c r="A23" s="4" t="s">
        <v>406</v>
      </c>
      <c r="F23" s="4" t="s">
        <v>414</v>
      </c>
      <c r="G23" s="4" t="s">
        <v>414</v>
      </c>
    </row>
    <row r="24" spans="1:18">
      <c r="A24" s="4" t="s">
        <v>408</v>
      </c>
      <c r="C24" s="5" t="n">
        <v>30680</v>
      </c>
    </row>
    <row r="25" spans="1:18">
      <c r="A25" s="4" t="s">
        <v>415</v>
      </c>
      <c r="F25" s="9" t="n">
        <v>1.38</v>
      </c>
    </row>
    <row r="26" spans="1:18">
      <c r="A26" s="4" t="s">
        <v>416</v>
      </c>
      <c r="C26" s="7" t="n">
        <v>25300000</v>
      </c>
    </row>
    <row r="27" spans="1:18">
      <c r="A27" s="4" t="s">
        <v>417</v>
      </c>
      <c r="F27" s="5" t="n">
        <v>5254</v>
      </c>
      <c r="G27" s="5" t="n">
        <v>5254</v>
      </c>
    </row>
    <row r="28" spans="1:18">
      <c r="A28" s="4" t="s">
        <v>418</v>
      </c>
      <c r="F28" s="7" t="n">
        <v>1900000</v>
      </c>
    </row>
    <row r="29" spans="1:18">
      <c r="A29" s="4" t="s">
        <v>419</v>
      </c>
      <c r="F29" s="7" t="n">
        <v>3800000</v>
      </c>
    </row>
    <row r="30" spans="1:18">
      <c r="A30" s="4" t="s">
        <v>420</v>
      </c>
      <c r="F30" s="4" t="s">
        <v>421</v>
      </c>
      <c r="G30" s="4" t="s">
        <v>421</v>
      </c>
    </row>
    <row r="31" spans="1:18">
      <c r="A31" s="4" t="s">
        <v>422</v>
      </c>
      <c r="F31" s="5" t="n">
        <v>5</v>
      </c>
      <c r="G31" s="5" t="n">
        <v>5</v>
      </c>
    </row>
    <row r="32" spans="1:18">
      <c r="A32" s="4" t="s">
        <v>423</v>
      </c>
      <c r="F32" s="4" t="s">
        <v>424</v>
      </c>
      <c r="G32" s="4" t="s">
        <v>424</v>
      </c>
    </row>
    <row r="33" spans="1:18">
      <c r="A33" s="4" t="s">
        <v>425</v>
      </c>
      <c r="B33" s="4" t="s">
        <v>426</v>
      </c>
    </row>
    <row r="34" spans="1:18">
      <c r="A34" s="4" t="s">
        <v>427</v>
      </c>
      <c r="B34" s="5" t="n">
        <v>31</v>
      </c>
    </row>
    <row r="35" spans="1:18">
      <c r="A35" s="4" t="s">
        <v>409</v>
      </c>
      <c r="B35" s="7" t="n">
        <v>30680000000</v>
      </c>
      <c r="F35" s="7" t="n">
        <v>25426000</v>
      </c>
      <c r="J35" s="7" t="n">
        <v>30680000</v>
      </c>
    </row>
    <row r="36" spans="1:18">
      <c r="A36" s="4" t="s">
        <v>428</v>
      </c>
      <c r="B36" s="7" t="n">
        <v>989677</v>
      </c>
    </row>
    <row r="37" spans="1:18">
      <c r="A37" s="4" t="s">
        <v>429</v>
      </c>
      <c r="B37" s="4" t="s">
        <v>424</v>
      </c>
    </row>
    <row r="38" spans="1:18">
      <c r="A38" s="4" t="s">
        <v>430</v>
      </c>
      <c r="B38" s="4" t="s">
        <v>431</v>
      </c>
    </row>
    <row r="39" spans="1:18">
      <c r="A39" s="4" t="s">
        <v>432</v>
      </c>
      <c r="F39" s="4" t="s">
        <v>402</v>
      </c>
      <c r="G39" s="4" t="s">
        <v>402</v>
      </c>
    </row>
    <row r="40" spans="1:18">
      <c r="A40" s="4" t="s">
        <v>433</v>
      </c>
      <c r="F40" s="4" t="s">
        <v>434</v>
      </c>
      <c r="G40" s="4" t="s">
        <v>434</v>
      </c>
    </row>
    <row r="41" spans="1:18">
      <c r="A41" s="4" t="s">
        <v>435</v>
      </c>
      <c r="F41" s="4" t="s">
        <v>436</v>
      </c>
      <c r="G41" s="4" t="s">
        <v>436</v>
      </c>
    </row>
    <row r="42" spans="1:18">
      <c r="A42" s="4" t="s">
        <v>437</v>
      </c>
      <c r="F42" s="4" t="s">
        <v>438</v>
      </c>
      <c r="G42" s="4" t="s">
        <v>438</v>
      </c>
    </row>
    <row r="43" spans="1:18">
      <c r="A43" s="4" t="s">
        <v>439</v>
      </c>
      <c r="F43" s="4" t="s">
        <v>440</v>
      </c>
      <c r="G43" s="4" t="s">
        <v>440</v>
      </c>
    </row>
    <row r="44" spans="1:18">
      <c r="A44" s="4" t="s">
        <v>411</v>
      </c>
      <c r="F44" s="7" t="n">
        <v>26851000</v>
      </c>
      <c r="J44" s="5" t="n">
        <v>27392000</v>
      </c>
    </row>
    <row r="45" spans="1:18">
      <c r="A45" s="4" t="s">
        <v>441</v>
      </c>
    </row>
    <row r="46" spans="1:18">
      <c r="A46" s="3" t="s">
        <v>397</v>
      </c>
    </row>
    <row r="47" spans="1:18">
      <c r="A47" s="4" t="s">
        <v>442</v>
      </c>
      <c r="F47" s="4" t="s">
        <v>443</v>
      </c>
      <c r="G47" s="4" t="s">
        <v>443</v>
      </c>
    </row>
    <row r="48" spans="1:18">
      <c r="A48" s="4" t="s">
        <v>444</v>
      </c>
    </row>
    <row r="49" spans="1:18">
      <c r="A49" s="3" t="s">
        <v>397</v>
      </c>
    </row>
    <row r="50" spans="1:18">
      <c r="A50" s="4" t="s">
        <v>442</v>
      </c>
      <c r="F50" s="4" t="s">
        <v>443</v>
      </c>
      <c r="G50" s="4" t="s">
        <v>443</v>
      </c>
    </row>
    <row r="51" spans="1:18">
      <c r="A51" s="4" t="s">
        <v>445</v>
      </c>
      <c r="F51" s="5" t="n">
        <v>10</v>
      </c>
      <c r="G51" s="5" t="n">
        <v>10</v>
      </c>
    </row>
    <row r="52" spans="1:18">
      <c r="A52" s="4" t="s">
        <v>446</v>
      </c>
    </row>
    <row r="53" spans="1:18">
      <c r="A53" s="3" t="s">
        <v>397</v>
      </c>
    </row>
    <row r="54" spans="1:18">
      <c r="A54" s="4" t="s">
        <v>415</v>
      </c>
      <c r="F54" s="9" t="n">
        <v>1.38</v>
      </c>
    </row>
    <row r="55" spans="1:18">
      <c r="A55" s="4" t="s">
        <v>447</v>
      </c>
    </row>
    <row r="56" spans="1:18">
      <c r="A56" s="3" t="s">
        <v>397</v>
      </c>
    </row>
    <row r="57" spans="1:18">
      <c r="A57" s="4" t="s">
        <v>448</v>
      </c>
      <c r="D57" s="4" t="s">
        <v>449</v>
      </c>
      <c r="F57" s="4" t="s">
        <v>449</v>
      </c>
      <c r="G57" s="4" t="s">
        <v>449</v>
      </c>
    </row>
    <row r="58" spans="1:18">
      <c r="A58" s="4" t="s">
        <v>450</v>
      </c>
      <c r="F58" s="4" t="s">
        <v>451</v>
      </c>
      <c r="G58" s="4" t="s">
        <v>451</v>
      </c>
    </row>
    <row r="59" spans="1:18">
      <c r="A59" s="4" t="s">
        <v>452</v>
      </c>
    </row>
    <row r="60" spans="1:18">
      <c r="A60" s="3" t="s">
        <v>397</v>
      </c>
    </row>
    <row r="61" spans="1:18">
      <c r="A61" s="4" t="s">
        <v>453</v>
      </c>
      <c r="F61" s="4" t="s">
        <v>454</v>
      </c>
      <c r="G61" s="4" t="s">
        <v>454</v>
      </c>
    </row>
    <row r="62" spans="1:18">
      <c r="A62" s="4" t="s">
        <v>455</v>
      </c>
      <c r="F62" s="4" t="s">
        <v>456</v>
      </c>
      <c r="G62" s="4" t="s">
        <v>456</v>
      </c>
    </row>
    <row r="63" spans="1:18">
      <c r="A63" s="4" t="s">
        <v>457</v>
      </c>
    </row>
    <row r="64" spans="1:18">
      <c r="A64" s="3" t="s">
        <v>397</v>
      </c>
    </row>
    <row r="65" spans="1:18">
      <c r="A65" s="4" t="s">
        <v>458</v>
      </c>
      <c r="F65" s="4" t="s">
        <v>459</v>
      </c>
      <c r="G65" s="4" t="s">
        <v>459</v>
      </c>
    </row>
    <row r="66" spans="1:18">
      <c r="A66" s="4" t="s">
        <v>460</v>
      </c>
    </row>
    <row r="67" spans="1:18">
      <c r="A67" s="3" t="s">
        <v>397</v>
      </c>
    </row>
    <row r="68" spans="1:18">
      <c r="A68" s="4" t="s">
        <v>461</v>
      </c>
      <c r="F68" s="4" t="s">
        <v>462</v>
      </c>
      <c r="G68" s="4" t="s">
        <v>462</v>
      </c>
    </row>
    <row r="69" spans="1:18">
      <c r="A69" s="4" t="s">
        <v>463</v>
      </c>
      <c r="F69" s="4" t="s">
        <v>449</v>
      </c>
      <c r="G69" s="4" t="s">
        <v>449</v>
      </c>
    </row>
    <row r="70" spans="1:18">
      <c r="A70" s="4" t="s">
        <v>464</v>
      </c>
    </row>
    <row r="71" spans="1:18">
      <c r="A71" s="3" t="s">
        <v>397</v>
      </c>
    </row>
    <row r="72" spans="1:18">
      <c r="A72" s="4" t="s">
        <v>399</v>
      </c>
      <c r="D72" s="9" t="n">
        <v>0.01</v>
      </c>
    </row>
    <row r="73" spans="1:18">
      <c r="A73" s="4" t="s">
        <v>408</v>
      </c>
      <c r="D73" s="5" t="n">
        <v>30680</v>
      </c>
    </row>
    <row r="74" spans="1:18">
      <c r="A74" s="4" t="s">
        <v>465</v>
      </c>
      <c r="D74" s="5" t="n">
        <v>22231884</v>
      </c>
    </row>
    <row r="75" spans="1:18">
      <c r="A75" s="4" t="s">
        <v>415</v>
      </c>
      <c r="D75" s="9" t="n">
        <v>1.38</v>
      </c>
    </row>
    <row r="76" spans="1:18">
      <c r="A76" s="4" t="s">
        <v>66</v>
      </c>
    </row>
    <row r="77" spans="1:18">
      <c r="A77" s="3" t="s">
        <v>397</v>
      </c>
    </row>
    <row r="78" spans="1:18">
      <c r="A78" s="4" t="s">
        <v>406</v>
      </c>
      <c r="F78" s="4" t="s">
        <v>414</v>
      </c>
      <c r="G78" s="4" t="s">
        <v>414</v>
      </c>
    </row>
    <row r="79" spans="1:18">
      <c r="A79" s="4" t="s">
        <v>415</v>
      </c>
      <c r="D79" s="9" t="n">
        <v>1.5</v>
      </c>
      <c r="F79" s="9" t="n">
        <v>0.43</v>
      </c>
      <c r="M79" s="9" t="n">
        <v>0.43</v>
      </c>
      <c r="Q79" s="9" t="n">
        <v>1.84</v>
      </c>
      <c r="R79" s="9" t="n">
        <v>1.84</v>
      </c>
    </row>
    <row r="80" spans="1:18">
      <c r="A80" s="4" t="s">
        <v>417</v>
      </c>
      <c r="F80" s="5" t="n">
        <v>2075</v>
      </c>
      <c r="G80" s="5" t="n">
        <v>2075</v>
      </c>
    </row>
    <row r="81" spans="1:18">
      <c r="A81" s="4" t="s">
        <v>400</v>
      </c>
      <c r="F81" s="7" t="n">
        <v>8600000</v>
      </c>
    </row>
    <row r="82" spans="1:18">
      <c r="A82" s="4" t="s">
        <v>418</v>
      </c>
      <c r="F82" s="7" t="n">
        <v>500000</v>
      </c>
    </row>
    <row r="83" spans="1:18">
      <c r="A83" s="4" t="s">
        <v>425</v>
      </c>
      <c r="F83" s="4" t="s">
        <v>466</v>
      </c>
      <c r="G83" s="4" t="s">
        <v>466</v>
      </c>
    </row>
    <row r="84" spans="1:18">
      <c r="A84" s="4" t="s">
        <v>427</v>
      </c>
      <c r="E84" s="5" t="n">
        <v>33</v>
      </c>
    </row>
    <row r="85" spans="1:18">
      <c r="A85" s="4" t="s">
        <v>409</v>
      </c>
      <c r="F85" s="7" t="n">
        <v>7470000</v>
      </c>
      <c r="J85" s="5" t="n">
        <v>8992000</v>
      </c>
    </row>
    <row r="86" spans="1:18">
      <c r="A86" s="4" t="s">
        <v>428</v>
      </c>
      <c r="E86" s="7" t="n">
        <v>1000000</v>
      </c>
    </row>
    <row r="87" spans="1:18">
      <c r="A87" s="4" t="s">
        <v>445</v>
      </c>
      <c r="F87" s="5" t="n">
        <v>10</v>
      </c>
      <c r="G87" s="5" t="n">
        <v>10</v>
      </c>
    </row>
    <row r="88" spans="1:18">
      <c r="A88" s="4" t="s">
        <v>432</v>
      </c>
      <c r="F88" s="4" t="s">
        <v>402</v>
      </c>
      <c r="G88" s="4" t="s">
        <v>402</v>
      </c>
    </row>
    <row r="89" spans="1:18">
      <c r="A89" s="4" t="s">
        <v>433</v>
      </c>
      <c r="F89" s="4" t="s">
        <v>467</v>
      </c>
      <c r="G89" s="4" t="s">
        <v>467</v>
      </c>
    </row>
    <row r="90" spans="1:18">
      <c r="A90" s="4" t="s">
        <v>435</v>
      </c>
      <c r="F90" s="4" t="s">
        <v>436</v>
      </c>
      <c r="G90" s="4" t="s">
        <v>436</v>
      </c>
    </row>
    <row r="91" spans="1:18">
      <c r="A91" s="4" t="s">
        <v>411</v>
      </c>
      <c r="F91" s="7" t="n">
        <v>7470000</v>
      </c>
      <c r="J91" s="7" t="n">
        <v>7480000</v>
      </c>
    </row>
    <row r="92" spans="1:18">
      <c r="A92" s="4" t="s">
        <v>468</v>
      </c>
      <c r="F92" s="9" t="n">
        <v>1.5</v>
      </c>
      <c r="M92" s="9" t="n">
        <v>0.43</v>
      </c>
      <c r="N92" s="9" t="n">
        <v>0.5</v>
      </c>
      <c r="O92" s="9" t="n">
        <v>0.58</v>
      </c>
    </row>
    <row r="93" spans="1:18">
      <c r="A93" s="4" t="s">
        <v>469</v>
      </c>
      <c r="F93" s="4" t="s">
        <v>470</v>
      </c>
      <c r="G93" s="4" t="s">
        <v>470</v>
      </c>
    </row>
    <row r="94" spans="1:18">
      <c r="A94" s="4" t="s">
        <v>471</v>
      </c>
      <c r="F94" s="7" t="n">
        <v>0</v>
      </c>
      <c r="J94" s="7" t="n">
        <v>0</v>
      </c>
      <c r="K94" s="7" t="n">
        <v>0</v>
      </c>
    </row>
    <row r="95" spans="1:18">
      <c r="A95" s="4" t="s">
        <v>472</v>
      </c>
      <c r="F95" s="4" t="s">
        <v>473</v>
      </c>
      <c r="G95" s="4" t="s">
        <v>473</v>
      </c>
    </row>
    <row r="96" spans="1:18">
      <c r="A96" s="4" t="s">
        <v>474</v>
      </c>
    </row>
    <row r="97" spans="1:18">
      <c r="A97" s="3" t="s">
        <v>397</v>
      </c>
    </row>
    <row r="98" spans="1:18">
      <c r="A98" s="4" t="s">
        <v>442</v>
      </c>
      <c r="F98" s="4" t="s">
        <v>443</v>
      </c>
      <c r="G98" s="4" t="s">
        <v>443</v>
      </c>
    </row>
    <row r="99" spans="1:18">
      <c r="A99" s="4" t="s">
        <v>475</v>
      </c>
    </row>
    <row r="100" spans="1:18">
      <c r="A100" s="3" t="s">
        <v>397</v>
      </c>
    </row>
    <row r="101" spans="1:18">
      <c r="A101" s="4" t="s">
        <v>442</v>
      </c>
      <c r="F101" s="4" t="s">
        <v>443</v>
      </c>
      <c r="G101" s="4" t="s">
        <v>443</v>
      </c>
    </row>
    <row r="102" spans="1:18">
      <c r="A102" s="4" t="s">
        <v>476</v>
      </c>
    </row>
    <row r="103" spans="1:18">
      <c r="A103" s="3" t="s">
        <v>397</v>
      </c>
    </row>
    <row r="104" spans="1:18">
      <c r="A104" s="4" t="s">
        <v>408</v>
      </c>
      <c r="F104" s="5" t="n">
        <v>6917</v>
      </c>
      <c r="J104" s="5" t="n">
        <v>8992</v>
      </c>
      <c r="L104" s="5" t="n">
        <v>6917</v>
      </c>
      <c r="P104" s="5" t="n">
        <v>8992</v>
      </c>
    </row>
    <row r="105" spans="1:18">
      <c r="A105" s="4" t="s">
        <v>415</v>
      </c>
      <c r="F105" s="9" t="n">
        <v>0.43</v>
      </c>
    </row>
    <row r="106" spans="1:18">
      <c r="A106" s="4" t="s">
        <v>400</v>
      </c>
      <c r="F106" s="7" t="n">
        <v>6600000</v>
      </c>
    </row>
    <row r="107" spans="1:18">
      <c r="A107" s="4" t="s">
        <v>420</v>
      </c>
      <c r="F107" s="4" t="s">
        <v>477</v>
      </c>
      <c r="G107" s="4" t="s">
        <v>477</v>
      </c>
    </row>
    <row r="108" spans="1:18">
      <c r="A108" s="4" t="s">
        <v>453</v>
      </c>
      <c r="F108" s="4" t="s">
        <v>454</v>
      </c>
      <c r="G108" s="4" t="s">
        <v>454</v>
      </c>
    </row>
    <row r="109" spans="1:18">
      <c r="A109" s="4" t="s">
        <v>455</v>
      </c>
      <c r="F109" s="4" t="s">
        <v>456</v>
      </c>
      <c r="G109" s="4" t="s">
        <v>456</v>
      </c>
    </row>
    <row r="110" spans="1:18">
      <c r="A110" s="4" t="s">
        <v>478</v>
      </c>
      <c r="K110" s="5" t="n">
        <v>33500</v>
      </c>
    </row>
    <row r="111" spans="1:18">
      <c r="A111" s="4" t="s">
        <v>479</v>
      </c>
      <c r="K111" s="9" t="n">
        <v>0.01</v>
      </c>
    </row>
    <row r="112" spans="1:18">
      <c r="A112" s="4" t="s">
        <v>480</v>
      </c>
      <c r="K112" s="7" t="n">
        <v>1000</v>
      </c>
    </row>
    <row r="113" spans="1:18">
      <c r="A113" s="4" t="s">
        <v>410</v>
      </c>
      <c r="F113" s="5" t="n">
        <v>6917</v>
      </c>
      <c r="J113" s="5" t="n">
        <v>8992</v>
      </c>
      <c r="L113" s="5" t="n">
        <v>6917</v>
      </c>
      <c r="P113" s="5" t="n">
        <v>8992</v>
      </c>
    </row>
    <row r="114" spans="1:18">
      <c r="A114" s="4" t="s">
        <v>411</v>
      </c>
      <c r="F114" s="7" t="n">
        <v>7500000</v>
      </c>
      <c r="J114" s="7" t="n">
        <v>7500000</v>
      </c>
    </row>
    <row r="115" spans="1:18">
      <c r="A115" s="4" t="s">
        <v>481</v>
      </c>
    </row>
    <row r="116" spans="1:18">
      <c r="A116" s="3" t="s">
        <v>397</v>
      </c>
    </row>
    <row r="117" spans="1:18">
      <c r="A117" s="4" t="s">
        <v>458</v>
      </c>
      <c r="F117" s="4" t="s">
        <v>459</v>
      </c>
      <c r="G117" s="4" t="s">
        <v>459</v>
      </c>
    </row>
    <row r="118" spans="1:18">
      <c r="A118" s="4" t="s">
        <v>482</v>
      </c>
    </row>
    <row r="119" spans="1:18">
      <c r="A119" s="3" t="s">
        <v>397</v>
      </c>
    </row>
    <row r="120" spans="1:18">
      <c r="A120" s="4" t="s">
        <v>461</v>
      </c>
      <c r="F120" s="4" t="s">
        <v>483</v>
      </c>
      <c r="G120" s="4" t="s">
        <v>483</v>
      </c>
    </row>
    <row r="121" spans="1:18">
      <c r="A121" s="4" t="s">
        <v>484</v>
      </c>
    </row>
    <row r="122" spans="1:18">
      <c r="A122" s="3" t="s">
        <v>397</v>
      </c>
    </row>
    <row r="123" spans="1:18">
      <c r="A123" s="4" t="s">
        <v>410</v>
      </c>
      <c r="F123" s="5" t="n">
        <v>1000000</v>
      </c>
      <c r="L123" s="5" t="n">
        <v>1000000</v>
      </c>
    </row>
    <row r="124" spans="1:18">
      <c r="A124" s="4" t="s">
        <v>485</v>
      </c>
      <c r="G124" s="10" t="n">
        <v>0.3</v>
      </c>
      <c r="I124" s="10" t="n">
        <v>0.3</v>
      </c>
    </row>
    <row r="125" spans="1:18">
      <c r="A125" s="4" t="s">
        <v>486</v>
      </c>
      <c r="G125" s="10" t="n">
        <v>0.7</v>
      </c>
      <c r="I125" s="10" t="n">
        <v>0.7</v>
      </c>
    </row>
    <row r="126" spans="1:18">
      <c r="A126" s="4" t="s">
        <v>487</v>
      </c>
      <c r="F126" s="7" t="n">
        <v>16200000</v>
      </c>
      <c r="J126" s="7" t="n">
        <v>15900000</v>
      </c>
      <c r="L126" s="10" t="n">
        <v>21.3</v>
      </c>
      <c r="P126" s="10" t="n">
        <v>20.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488</v>
      </c>
      <c r="C1" s="2" t="s">
        <v>1</v>
      </c>
    </row>
    <row r="2" spans="1:4">
      <c r="C2" s="2" t="s">
        <v>2</v>
      </c>
      <c r="D2" s="2" t="s">
        <v>76</v>
      </c>
    </row>
    <row r="3" spans="1:4">
      <c r="A3" s="3" t="s">
        <v>489</v>
      </c>
    </row>
    <row r="4" spans="1:4">
      <c r="A4" s="4" t="s">
        <v>91</v>
      </c>
      <c r="C4" s="7" t="n">
        <v>-17548</v>
      </c>
      <c r="D4" s="7" t="n">
        <v>-4183</v>
      </c>
    </row>
    <row r="5" spans="1:4">
      <c r="A5" s="4" t="s">
        <v>92</v>
      </c>
      <c r="C5" s="7" t="n">
        <v>-33038</v>
      </c>
      <c r="D5" s="7" t="n">
        <v>-8446</v>
      </c>
    </row>
    <row r="6" spans="1:4">
      <c r="A6" s="3" t="s">
        <v>490</v>
      </c>
    </row>
    <row r="7" spans="1:4">
      <c r="A7" s="4" t="s">
        <v>491</v>
      </c>
      <c r="C7" s="5" t="n">
        <v>99860421</v>
      </c>
      <c r="D7" s="5" t="n">
        <v>72024811</v>
      </c>
    </row>
    <row r="8" spans="1:4">
      <c r="A8" s="4" t="s">
        <v>492</v>
      </c>
      <c r="B8" s="4" t="s">
        <v>263</v>
      </c>
      <c r="C8" s="5" t="n">
        <v>0</v>
      </c>
      <c r="D8" s="5" t="n">
        <v>0</v>
      </c>
    </row>
    <row r="9" spans="1:4">
      <c r="A9" s="4" t="s">
        <v>493</v>
      </c>
      <c r="C9" s="5" t="n">
        <v>99860421</v>
      </c>
      <c r="D9" s="5" t="n">
        <v>72024811</v>
      </c>
    </row>
    <row r="10" spans="1:4">
      <c r="A10" s="4" t="s">
        <v>494</v>
      </c>
      <c r="C10" s="9" t="n">
        <v>-0.33</v>
      </c>
      <c r="D10" s="9" t="n">
        <v>-0.12</v>
      </c>
    </row>
    <row r="11" spans="1:4">
      <c r="A11" s="4" t="s">
        <v>495</v>
      </c>
      <c r="B11" s="4" t="s">
        <v>263</v>
      </c>
      <c r="C11" s="9" t="n">
        <v>-0.33</v>
      </c>
      <c r="D11" s="9" t="n">
        <v>-0.12</v>
      </c>
    </row>
    <row r="12" spans="1:4">
      <c r="A12" s="4" t="s">
        <v>64</v>
      </c>
    </row>
    <row r="13" spans="1:4">
      <c r="A13" s="3" t="s">
        <v>489</v>
      </c>
    </row>
    <row r="14" spans="1:4">
      <c r="A14" s="4" t="s">
        <v>96</v>
      </c>
      <c r="C14" s="7" t="n">
        <v>-800</v>
      </c>
      <c r="D14" s="7" t="n">
        <v>-800</v>
      </c>
    </row>
    <row r="15" spans="1:4">
      <c r="A15" s="4" t="s">
        <v>66</v>
      </c>
    </row>
    <row r="16" spans="1:4">
      <c r="A16" s="3" t="s">
        <v>489</v>
      </c>
    </row>
    <row r="17" spans="1:4">
      <c r="A17" s="4" t="s">
        <v>97</v>
      </c>
      <c r="C17" s="5" t="n">
        <v>-9005</v>
      </c>
      <c r="D17" s="5" t="n">
        <v>-3463</v>
      </c>
    </row>
    <row r="18" spans="1:4">
      <c r="A18" s="4" t="s">
        <v>67</v>
      </c>
    </row>
    <row r="19" spans="1:4">
      <c r="A19" s="3" t="s">
        <v>489</v>
      </c>
    </row>
    <row r="20" spans="1:4">
      <c r="A20" s="4" t="s">
        <v>98</v>
      </c>
      <c r="C20" s="7" t="n">
        <v>-5685</v>
      </c>
      <c r="D20" s="7" t="n">
        <v>0</v>
      </c>
    </row>
    <row r="21" spans="1:4"/>
    <row r="22" spans="1:4">
      <c r="A22" s="4" t="s">
        <v>263</v>
      </c>
      <c r="B22" s="4" t="s">
        <v>496</v>
      </c>
    </row>
  </sheetData>
  <mergeCells count="4">
    <mergeCell ref="A1:B2"/>
    <mergeCell ref="C1:D1"/>
    <mergeCell ref="A21:C21"/>
    <mergeCell ref="B22:C2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497</v>
      </c>
      <c r="C1" s="2" t="s">
        <v>1</v>
      </c>
    </row>
    <row r="2" spans="1:4">
      <c r="C2" s="2" t="s">
        <v>2</v>
      </c>
      <c r="D2" s="2" t="s">
        <v>76</v>
      </c>
    </row>
    <row r="3" spans="1:4">
      <c r="A3" s="3" t="s">
        <v>498</v>
      </c>
    </row>
    <row r="4" spans="1:4">
      <c r="A4" s="4" t="s">
        <v>499</v>
      </c>
      <c r="C4" s="5" t="n">
        <v>60180507</v>
      </c>
      <c r="D4" s="5" t="n">
        <v>37016355</v>
      </c>
    </row>
    <row r="5" spans="1:4">
      <c r="A5" s="4" t="s">
        <v>354</v>
      </c>
    </row>
    <row r="6" spans="1:4">
      <c r="A6" s="3" t="s">
        <v>498</v>
      </c>
    </row>
    <row r="7" spans="1:4">
      <c r="A7" s="4" t="s">
        <v>499</v>
      </c>
      <c r="C7" s="5" t="n">
        <v>11569364</v>
      </c>
      <c r="D7" s="5" t="n">
        <v>11573364</v>
      </c>
    </row>
    <row r="8" spans="1:4">
      <c r="A8" s="4" t="s">
        <v>500</v>
      </c>
    </row>
    <row r="9" spans="1:4">
      <c r="A9" s="3" t="s">
        <v>498</v>
      </c>
    </row>
    <row r="10" spans="1:4">
      <c r="A10" s="4" t="s">
        <v>499</v>
      </c>
      <c r="D10" s="5" t="n">
        <v>525308</v>
      </c>
    </row>
    <row r="11" spans="1:4">
      <c r="A11" s="4" t="s">
        <v>375</v>
      </c>
    </row>
    <row r="12" spans="1:4">
      <c r="A12" s="3" t="s">
        <v>498</v>
      </c>
    </row>
    <row r="13" spans="1:4">
      <c r="A13" s="4" t="s">
        <v>499</v>
      </c>
      <c r="C13" s="5" t="n">
        <v>7680000</v>
      </c>
      <c r="D13" s="5" t="n">
        <v>7680000</v>
      </c>
    </row>
    <row r="14" spans="1:4">
      <c r="A14" s="4" t="s">
        <v>501</v>
      </c>
    </row>
    <row r="15" spans="1:4">
      <c r="A15" s="3" t="s">
        <v>498</v>
      </c>
    </row>
    <row r="16" spans="1:4">
      <c r="A16" s="4" t="s">
        <v>499</v>
      </c>
      <c r="C16" s="5" t="n">
        <v>323486</v>
      </c>
      <c r="D16" s="5" t="n">
        <v>281175</v>
      </c>
    </row>
    <row r="17" spans="1:4">
      <c r="A17" s="4" t="s">
        <v>502</v>
      </c>
    </row>
    <row r="18" spans="1:4">
      <c r="A18" s="3" t="s">
        <v>498</v>
      </c>
    </row>
    <row r="19" spans="1:4">
      <c r="A19" s="4" t="s">
        <v>499</v>
      </c>
      <c r="C19" s="5" t="n">
        <v>1100591</v>
      </c>
      <c r="D19" s="5" t="n">
        <v>1789581</v>
      </c>
    </row>
    <row r="20" spans="1:4">
      <c r="A20" s="4" t="s">
        <v>503</v>
      </c>
    </row>
    <row r="21" spans="1:4">
      <c r="A21" s="3" t="s">
        <v>498</v>
      </c>
    </row>
    <row r="22" spans="1:4">
      <c r="A22" s="4" t="s">
        <v>499</v>
      </c>
      <c r="C22" s="5" t="n">
        <v>3400922</v>
      </c>
      <c r="D22" s="5" t="n">
        <v>1185001</v>
      </c>
    </row>
    <row r="23" spans="1:4">
      <c r="A23" s="4" t="s">
        <v>66</v>
      </c>
    </row>
    <row r="24" spans="1:4">
      <c r="A24" s="3" t="s">
        <v>498</v>
      </c>
    </row>
    <row r="25" spans="1:4">
      <c r="A25" s="4" t="s">
        <v>499</v>
      </c>
      <c r="B25" s="4" t="s">
        <v>263</v>
      </c>
      <c r="C25" s="5" t="n">
        <v>17211968</v>
      </c>
      <c r="D25" s="5" t="n">
        <v>13512717</v>
      </c>
    </row>
    <row r="26" spans="1:4">
      <c r="A26" s="4" t="s">
        <v>67</v>
      </c>
    </row>
    <row r="27" spans="1:4">
      <c r="A27" s="3" t="s">
        <v>498</v>
      </c>
    </row>
    <row r="28" spans="1:4">
      <c r="A28" s="4" t="s">
        <v>499</v>
      </c>
      <c r="B28" s="4" t="s">
        <v>268</v>
      </c>
      <c r="C28" s="5" t="n">
        <v>18424965</v>
      </c>
    </row>
    <row r="29" spans="1:4">
      <c r="A29" s="4" t="s">
        <v>504</v>
      </c>
    </row>
    <row r="30" spans="1:4">
      <c r="A30" s="3" t="s">
        <v>498</v>
      </c>
    </row>
    <row r="31" spans="1:4">
      <c r="A31" s="4" t="s">
        <v>499</v>
      </c>
      <c r="C31" s="5" t="n">
        <v>454043</v>
      </c>
      <c r="D31" s="5" t="n">
        <v>454043</v>
      </c>
    </row>
    <row r="32" spans="1:4">
      <c r="A32" s="4" t="s">
        <v>505</v>
      </c>
    </row>
    <row r="33" spans="1:4">
      <c r="A33" s="3" t="s">
        <v>498</v>
      </c>
    </row>
    <row r="34" spans="1:4">
      <c r="A34" s="4" t="s">
        <v>499</v>
      </c>
      <c r="C34" s="5" t="n">
        <v>15168</v>
      </c>
      <c r="D34" s="5" t="n">
        <v>15166</v>
      </c>
    </row>
    <row r="35" spans="1:4"/>
    <row r="36" spans="1:4">
      <c r="A36" s="4" t="s">
        <v>263</v>
      </c>
      <c r="B36" s="4" t="s">
        <v>506</v>
      </c>
    </row>
    <row r="37" spans="1:4">
      <c r="A37" s="4" t="s">
        <v>268</v>
      </c>
      <c r="B37" s="4" t="s">
        <v>507</v>
      </c>
    </row>
  </sheetData>
  <mergeCells count="5">
    <mergeCell ref="A1:B2"/>
    <mergeCell ref="C1:D1"/>
    <mergeCell ref="A35:C35"/>
    <mergeCell ref="B36:C36"/>
    <mergeCell ref="B37:C37"/>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08</v>
      </c>
      <c r="B1" s="2" t="s">
        <v>2</v>
      </c>
      <c r="C1" s="2" t="s">
        <v>509</v>
      </c>
      <c r="D1" s="2" t="s">
        <v>510</v>
      </c>
      <c r="E1" s="2" t="s">
        <v>511</v>
      </c>
      <c r="F1" s="2" t="s">
        <v>512</v>
      </c>
    </row>
    <row r="2" spans="1:6">
      <c r="A2" s="4" t="s">
        <v>66</v>
      </c>
    </row>
    <row r="3" spans="1:6">
      <c r="A3" s="3" t="s">
        <v>498</v>
      </c>
    </row>
    <row r="4" spans="1:6">
      <c r="A4" s="4" t="s">
        <v>513</v>
      </c>
      <c r="B4" s="10" t="n">
        <v>7.5</v>
      </c>
    </row>
    <row r="5" spans="1:6">
      <c r="A5" s="4" t="s">
        <v>513</v>
      </c>
      <c r="B5" s="10" t="n">
        <v>24.2</v>
      </c>
    </row>
    <row r="6" spans="1:6">
      <c r="A6" s="4" t="s">
        <v>514</v>
      </c>
      <c r="B6" s="9" t="n">
        <v>0.43</v>
      </c>
      <c r="C6" s="9" t="n">
        <v>0.43</v>
      </c>
      <c r="D6" s="9" t="n">
        <v>1.5</v>
      </c>
      <c r="E6" s="9" t="n">
        <v>1.84</v>
      </c>
      <c r="F6" s="9" t="n">
        <v>1.84</v>
      </c>
    </row>
    <row r="7" spans="1:6">
      <c r="A7" s="4" t="s">
        <v>67</v>
      </c>
    </row>
    <row r="8" spans="1:6">
      <c r="A8" s="3" t="s">
        <v>498</v>
      </c>
    </row>
    <row r="9" spans="1:6">
      <c r="A9" s="4" t="s">
        <v>513</v>
      </c>
      <c r="B9" s="10" t="n">
        <v>25.4</v>
      </c>
    </row>
    <row r="10" spans="1:6">
      <c r="A10" s="4" t="s">
        <v>514</v>
      </c>
      <c r="B10" s="9" t="n">
        <v>1.3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515</v>
      </c>
      <c r="B1" s="2" t="s">
        <v>1</v>
      </c>
    </row>
    <row r="2" spans="1:3">
      <c r="B2" s="2" t="s">
        <v>2</v>
      </c>
      <c r="C2" s="2" t="s">
        <v>28</v>
      </c>
    </row>
    <row r="3" spans="1:3">
      <c r="A3" s="3" t="s">
        <v>516</v>
      </c>
    </row>
    <row r="4" spans="1:3">
      <c r="A4" s="4" t="s">
        <v>517</v>
      </c>
      <c r="B4" s="7" t="n">
        <v>40500</v>
      </c>
      <c r="C4" s="7" t="n">
        <v>40900</v>
      </c>
    </row>
    <row r="5" spans="1:3">
      <c r="A5" s="4" t="s">
        <v>37</v>
      </c>
      <c r="B5" s="5" t="n">
        <v>34863</v>
      </c>
      <c r="C5" s="5" t="n">
        <v>35142</v>
      </c>
    </row>
    <row r="6" spans="1:3">
      <c r="A6" s="4" t="s">
        <v>518</v>
      </c>
      <c r="B6" s="7" t="n">
        <v>17400</v>
      </c>
      <c r="C6" s="5" t="n">
        <v>17700</v>
      </c>
    </row>
    <row r="7" spans="1:3">
      <c r="A7" s="4" t="s">
        <v>519</v>
      </c>
      <c r="B7" s="4" t="s">
        <v>520</v>
      </c>
    </row>
    <row r="8" spans="1:3">
      <c r="A8" s="4" t="s">
        <v>521</v>
      </c>
      <c r="B8" s="7" t="n">
        <v>2600</v>
      </c>
      <c r="C8" s="5" t="n">
        <v>3800</v>
      </c>
    </row>
    <row r="9" spans="1:3">
      <c r="A9" s="4" t="s">
        <v>522</v>
      </c>
    </row>
    <row r="10" spans="1:3">
      <c r="A10" s="3" t="s">
        <v>516</v>
      </c>
    </row>
    <row r="11" spans="1:3">
      <c r="A11" s="4" t="s">
        <v>37</v>
      </c>
      <c r="B11" s="7" t="n">
        <v>15000</v>
      </c>
      <c r="C11" s="7" t="n">
        <v>15000</v>
      </c>
    </row>
    <row r="12" spans="1:3">
      <c r="A12" s="4" t="s">
        <v>523</v>
      </c>
      <c r="B12" s="4" t="s">
        <v>52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07</v>
      </c>
      <c r="B1" s="2" t="s">
        <v>1</v>
      </c>
    </row>
    <row r="2" spans="1:3">
      <c r="B2" s="2" t="s">
        <v>2</v>
      </c>
      <c r="C2" s="2" t="s">
        <v>76</v>
      </c>
    </row>
    <row r="3" spans="1:3">
      <c r="A3" s="3" t="s">
        <v>108</v>
      </c>
    </row>
    <row r="4" spans="1:3">
      <c r="A4" s="4" t="s">
        <v>91</v>
      </c>
      <c r="B4" s="7" t="n">
        <v>-17548</v>
      </c>
      <c r="C4" s="7" t="n">
        <v>-4183</v>
      </c>
    </row>
    <row r="5" spans="1:3">
      <c r="A5" s="3" t="s">
        <v>109</v>
      </c>
    </row>
    <row r="6" spans="1:3">
      <c r="A6" s="4" t="s">
        <v>110</v>
      </c>
      <c r="B6" s="5" t="n">
        <v>982</v>
      </c>
      <c r="C6" s="5" t="n">
        <v>617</v>
      </c>
    </row>
    <row r="7" spans="1:3">
      <c r="A7" s="4" t="s">
        <v>111</v>
      </c>
      <c r="B7" s="5" t="n">
        <v>22</v>
      </c>
      <c r="C7" s="5" t="n">
        <v>55</v>
      </c>
    </row>
    <row r="8" spans="1:3">
      <c r="A8" s="4" t="s">
        <v>112</v>
      </c>
      <c r="B8" s="5" t="n">
        <v>2199</v>
      </c>
      <c r="C8" s="5" t="n">
        <v>2128</v>
      </c>
    </row>
    <row r="9" spans="1:3">
      <c r="A9" s="4" t="s">
        <v>113</v>
      </c>
      <c r="B9" s="5" t="n">
        <v>1574</v>
      </c>
      <c r="C9" s="5" t="n">
        <v>1491</v>
      </c>
    </row>
    <row r="10" spans="1:3">
      <c r="A10" s="4" t="s">
        <v>114</v>
      </c>
      <c r="B10" s="5" t="n">
        <v>-12</v>
      </c>
      <c r="C10" s="5" t="n">
        <v>534</v>
      </c>
    </row>
    <row r="11" spans="1:3">
      <c r="A11" s="4" t="s">
        <v>115</v>
      </c>
      <c r="B11" s="5" t="n">
        <v>0</v>
      </c>
      <c r="C11" s="5" t="n">
        <v>-3035</v>
      </c>
    </row>
    <row r="12" spans="1:3">
      <c r="A12" s="4" t="s">
        <v>116</v>
      </c>
      <c r="B12" s="5" t="n">
        <v>187</v>
      </c>
      <c r="C12" s="5" t="n">
        <v>0</v>
      </c>
    </row>
    <row r="13" spans="1:3">
      <c r="A13" s="3" t="s">
        <v>117</v>
      </c>
    </row>
    <row r="14" spans="1:3">
      <c r="A14" s="4" t="s">
        <v>118</v>
      </c>
      <c r="B14" s="5" t="n">
        <v>1329</v>
      </c>
      <c r="C14" s="5" t="n">
        <v>26280</v>
      </c>
    </row>
    <row r="15" spans="1:3">
      <c r="A15" s="4" t="s">
        <v>33</v>
      </c>
      <c r="B15" s="5" t="n">
        <v>-7828</v>
      </c>
      <c r="C15" s="5" t="n">
        <v>344</v>
      </c>
    </row>
    <row r="16" spans="1:3">
      <c r="A16" s="4" t="s">
        <v>34</v>
      </c>
      <c r="B16" s="5" t="n">
        <v>-1227</v>
      </c>
      <c r="C16" s="5" t="n">
        <v>14784</v>
      </c>
    </row>
    <row r="17" spans="1:3">
      <c r="A17" s="4" t="s">
        <v>42</v>
      </c>
      <c r="B17" s="5" t="n">
        <v>139</v>
      </c>
      <c r="C17" s="5" t="n">
        <v>-1108</v>
      </c>
    </row>
    <row r="18" spans="1:3">
      <c r="A18" s="3" t="s">
        <v>119</v>
      </c>
    </row>
    <row r="19" spans="1:3">
      <c r="A19" s="4" t="s">
        <v>46</v>
      </c>
      <c r="B19" s="5" t="n">
        <v>-152</v>
      </c>
      <c r="C19" s="5" t="n">
        <v>-2898</v>
      </c>
    </row>
    <row r="20" spans="1:3">
      <c r="A20" s="4" t="s">
        <v>47</v>
      </c>
      <c r="B20" s="5" t="n">
        <v>2532</v>
      </c>
      <c r="C20" s="5" t="n">
        <v>3074</v>
      </c>
    </row>
    <row r="21" spans="1:3">
      <c r="A21" s="4" t="s">
        <v>48</v>
      </c>
      <c r="B21" s="5" t="n">
        <v>5845</v>
      </c>
      <c r="C21" s="5" t="n">
        <v>1914</v>
      </c>
    </row>
    <row r="22" spans="1:3">
      <c r="A22" s="4" t="s">
        <v>120</v>
      </c>
      <c r="B22" s="5" t="n">
        <v>-11958</v>
      </c>
      <c r="C22" s="5" t="n">
        <v>39997</v>
      </c>
    </row>
    <row r="23" spans="1:3">
      <c r="A23" s="3" t="s">
        <v>121</v>
      </c>
    </row>
    <row r="24" spans="1:3">
      <c r="A24" s="4" t="s">
        <v>122</v>
      </c>
      <c r="B24" s="5" t="n">
        <v>-1591</v>
      </c>
      <c r="C24" s="5" t="n">
        <v>-2816</v>
      </c>
    </row>
    <row r="25" spans="1:3">
      <c r="A25" s="4" t="s">
        <v>123</v>
      </c>
      <c r="B25" s="5" t="n">
        <v>-12633</v>
      </c>
      <c r="C25" s="5" t="n">
        <v>-4577</v>
      </c>
    </row>
    <row r="26" spans="1:3">
      <c r="A26" s="4" t="s">
        <v>124</v>
      </c>
      <c r="B26" s="5" t="n">
        <v>-14224</v>
      </c>
      <c r="C26" s="5" t="n">
        <v>-7393</v>
      </c>
    </row>
    <row r="27" spans="1:3">
      <c r="A27" s="3" t="s">
        <v>125</v>
      </c>
    </row>
    <row r="28" spans="1:3">
      <c r="A28" s="4" t="s">
        <v>126</v>
      </c>
      <c r="B28" s="5" t="n">
        <v>-1610</v>
      </c>
      <c r="C28" s="5" t="n">
        <v>-6253</v>
      </c>
    </row>
    <row r="29" spans="1:3">
      <c r="A29" s="4" t="s">
        <v>127</v>
      </c>
      <c r="B29" s="5" t="n">
        <v>17250</v>
      </c>
      <c r="C29" s="5" t="n">
        <v>0</v>
      </c>
    </row>
    <row r="30" spans="1:3">
      <c r="A30" s="4" t="s">
        <v>128</v>
      </c>
      <c r="B30" s="5" t="n">
        <v>-485</v>
      </c>
      <c r="C30" s="5" t="n">
        <v>0</v>
      </c>
    </row>
    <row r="31" spans="1:3">
      <c r="A31" s="4" t="s">
        <v>129</v>
      </c>
      <c r="B31" s="5" t="n">
        <v>-1036</v>
      </c>
      <c r="C31" s="5" t="n">
        <v>-1048</v>
      </c>
    </row>
    <row r="32" spans="1:3">
      <c r="A32" s="4" t="s">
        <v>130</v>
      </c>
      <c r="B32" s="5" t="n">
        <v>31</v>
      </c>
      <c r="C32" s="5" t="n">
        <v>0</v>
      </c>
    </row>
    <row r="33" spans="1:3">
      <c r="A33" s="4" t="s">
        <v>131</v>
      </c>
      <c r="B33" s="5" t="n">
        <v>0</v>
      </c>
      <c r="C33" s="5" t="n">
        <v>2647</v>
      </c>
    </row>
    <row r="34" spans="1:3">
      <c r="A34" s="4" t="s">
        <v>132</v>
      </c>
      <c r="B34" s="5" t="n">
        <v>14150</v>
      </c>
      <c r="C34" s="5" t="n">
        <v>-4654</v>
      </c>
    </row>
    <row r="35" spans="1:3">
      <c r="A35" s="4" t="s">
        <v>133</v>
      </c>
      <c r="B35" s="5" t="n">
        <v>7</v>
      </c>
      <c r="C35" s="5" t="n">
        <v>33</v>
      </c>
    </row>
    <row r="36" spans="1:3">
      <c r="A36" s="4" t="s">
        <v>134</v>
      </c>
      <c r="B36" s="5" t="n">
        <v>-12025</v>
      </c>
      <c r="C36" s="5" t="n">
        <v>27983</v>
      </c>
    </row>
    <row r="37" spans="1:3">
      <c r="A37" s="4" t="s">
        <v>135</v>
      </c>
      <c r="B37" s="5" t="n">
        <v>80239</v>
      </c>
      <c r="C37" s="5" t="n">
        <v>87448</v>
      </c>
    </row>
    <row r="38" spans="1:3">
      <c r="A38" s="4" t="s">
        <v>136</v>
      </c>
      <c r="B38" s="5" t="n">
        <v>68214</v>
      </c>
      <c r="C38" s="5" t="n">
        <v>115431</v>
      </c>
    </row>
    <row r="39" spans="1:3">
      <c r="A39" s="3" t="s">
        <v>137</v>
      </c>
    </row>
    <row r="40" spans="1:3">
      <c r="A40" s="4" t="s">
        <v>138</v>
      </c>
      <c r="B40" s="5" t="n">
        <v>827</v>
      </c>
      <c r="C40" s="5" t="n">
        <v>651</v>
      </c>
    </row>
    <row r="41" spans="1:3">
      <c r="A41" s="3" t="s">
        <v>139</v>
      </c>
    </row>
    <row r="42" spans="1:3">
      <c r="A42" s="4" t="s">
        <v>140</v>
      </c>
      <c r="B42" s="5" t="n">
        <v>107</v>
      </c>
      <c r="C42" s="5" t="n">
        <v>1231</v>
      </c>
    </row>
    <row r="43" spans="1:3">
      <c r="A43" s="4" t="s">
        <v>141</v>
      </c>
      <c r="B43" s="5" t="n">
        <v>2050</v>
      </c>
      <c r="C43" s="5" t="n">
        <v>1750</v>
      </c>
    </row>
    <row r="44" spans="1:3">
      <c r="A44" s="4" t="s">
        <v>66</v>
      </c>
    </row>
    <row r="45" spans="1:3">
      <c r="A45" s="3" t="s">
        <v>139</v>
      </c>
    </row>
    <row r="46" spans="1:3">
      <c r="A46" s="4" t="s">
        <v>142</v>
      </c>
      <c r="B46" s="5" t="n">
        <v>1974</v>
      </c>
      <c r="C46" s="5" t="n">
        <v>7569</v>
      </c>
    </row>
    <row r="47" spans="1:3">
      <c r="A47" s="4" t="s">
        <v>67</v>
      </c>
    </row>
    <row r="48" spans="1:3">
      <c r="A48" s="3" t="s">
        <v>139</v>
      </c>
    </row>
    <row r="49" spans="1:3">
      <c r="A49" s="4" t="s">
        <v>142</v>
      </c>
      <c r="B49" s="7" t="n">
        <v>4334</v>
      </c>
      <c r="C49" s="7"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4"/>
    <col customWidth="1" max="6" min="6" width="14"/>
  </cols>
  <sheetData>
    <row r="1" spans="1:6">
      <c r="A1" s="1" t="s">
        <v>525</v>
      </c>
      <c r="B1" s="2" t="s">
        <v>2</v>
      </c>
      <c r="C1" s="2" t="s">
        <v>526</v>
      </c>
      <c r="D1" s="2" t="s">
        <v>28</v>
      </c>
      <c r="E1" s="2" t="s">
        <v>527</v>
      </c>
      <c r="F1" s="2" t="s">
        <v>528</v>
      </c>
    </row>
    <row r="2" spans="1:6">
      <c r="A2" s="3" t="s">
        <v>529</v>
      </c>
    </row>
    <row r="3" spans="1:6">
      <c r="A3" s="4" t="s">
        <v>530</v>
      </c>
      <c r="B3" s="7" t="n">
        <v>337000</v>
      </c>
      <c r="D3" s="7" t="n">
        <v>341000</v>
      </c>
    </row>
    <row r="4" spans="1:6">
      <c r="A4" s="4" t="s">
        <v>299</v>
      </c>
      <c r="B4" s="5" t="n">
        <v>-1407000</v>
      </c>
      <c r="D4" s="5" t="n">
        <v>-1311000</v>
      </c>
    </row>
    <row r="5" spans="1:6">
      <c r="A5" s="4" t="s">
        <v>531</v>
      </c>
      <c r="B5" s="5" t="n">
        <v>104375000</v>
      </c>
      <c r="D5" s="5" t="n">
        <v>87878000</v>
      </c>
    </row>
    <row r="6" spans="1:6">
      <c r="A6" s="4" t="s">
        <v>532</v>
      </c>
      <c r="B6" s="5" t="n">
        <v>-38869000</v>
      </c>
      <c r="D6" s="5" t="n">
        <v>-17596000</v>
      </c>
    </row>
    <row r="7" spans="1:6">
      <c r="A7" s="4" t="s">
        <v>533</v>
      </c>
      <c r="B7" s="5" t="n">
        <v>65506000</v>
      </c>
      <c r="D7" s="5" t="n">
        <v>70282000</v>
      </c>
    </row>
    <row r="8" spans="1:6">
      <c r="A8" s="4" t="s">
        <v>534</v>
      </c>
    </row>
    <row r="9" spans="1:6">
      <c r="A9" s="3" t="s">
        <v>529</v>
      </c>
    </row>
    <row r="10" spans="1:6">
      <c r="A10" s="4" t="s">
        <v>535</v>
      </c>
      <c r="D10" s="5" t="n">
        <v>284000</v>
      </c>
    </row>
    <row r="11" spans="1:6">
      <c r="A11" s="4" t="s">
        <v>536</v>
      </c>
    </row>
    <row r="12" spans="1:6">
      <c r="A12" s="3" t="s">
        <v>529</v>
      </c>
    </row>
    <row r="13" spans="1:6">
      <c r="A13" s="4" t="s">
        <v>535</v>
      </c>
      <c r="B13" s="5" t="n">
        <v>6052000</v>
      </c>
      <c r="D13" s="5" t="n">
        <v>6052000</v>
      </c>
    </row>
    <row r="14" spans="1:6">
      <c r="A14" s="4" t="s">
        <v>537</v>
      </c>
    </row>
    <row r="15" spans="1:6">
      <c r="A15" s="3" t="s">
        <v>529</v>
      </c>
    </row>
    <row r="16" spans="1:6">
      <c r="A16" s="4" t="s">
        <v>535</v>
      </c>
      <c r="B16" s="5" t="n">
        <v>45696000</v>
      </c>
      <c r="D16" s="5" t="n">
        <v>46062000</v>
      </c>
    </row>
    <row r="17" spans="1:6">
      <c r="A17" s="4" t="s">
        <v>538</v>
      </c>
    </row>
    <row r="18" spans="1:6">
      <c r="A18" s="3" t="s">
        <v>529</v>
      </c>
    </row>
    <row r="19" spans="1:6">
      <c r="A19" s="4" t="s">
        <v>539</v>
      </c>
      <c r="B19" s="5" t="n">
        <v>10000000</v>
      </c>
      <c r="D19" s="5" t="n">
        <v>10000000</v>
      </c>
      <c r="F19" s="7" t="n">
        <v>10000000</v>
      </c>
    </row>
    <row r="20" spans="1:6">
      <c r="A20" s="4" t="s">
        <v>540</v>
      </c>
    </row>
    <row r="21" spans="1:6">
      <c r="A21" s="3" t="s">
        <v>529</v>
      </c>
    </row>
    <row r="22" spans="1:6">
      <c r="A22" s="4" t="s">
        <v>535</v>
      </c>
      <c r="B22" s="5" t="n">
        <v>25488000</v>
      </c>
      <c r="D22" s="5" t="n">
        <v>25343000</v>
      </c>
      <c r="E22" s="7" t="n">
        <v>11900000</v>
      </c>
    </row>
    <row r="23" spans="1:6">
      <c r="A23" s="4" t="s">
        <v>541</v>
      </c>
    </row>
    <row r="24" spans="1:6">
      <c r="A24" s="3" t="s">
        <v>529</v>
      </c>
    </row>
    <row r="25" spans="1:6">
      <c r="A25" s="4" t="s">
        <v>535</v>
      </c>
      <c r="B25" s="5" t="n">
        <v>959000</v>
      </c>
      <c r="D25" s="7" t="n">
        <v>1107000</v>
      </c>
    </row>
    <row r="26" spans="1:6">
      <c r="A26" s="4" t="s">
        <v>542</v>
      </c>
    </row>
    <row r="27" spans="1:6">
      <c r="A27" s="3" t="s">
        <v>529</v>
      </c>
    </row>
    <row r="28" spans="1:6">
      <c r="A28" s="4" t="s">
        <v>535</v>
      </c>
      <c r="B28" s="5" t="n">
        <v>5750000</v>
      </c>
      <c r="C28" s="7" t="n">
        <v>0</v>
      </c>
    </row>
    <row r="29" spans="1:6">
      <c r="A29" s="4" t="s">
        <v>543</v>
      </c>
    </row>
    <row r="30" spans="1:6">
      <c r="A30" s="3" t="s">
        <v>529</v>
      </c>
    </row>
    <row r="31" spans="1:6">
      <c r="A31" s="4" t="s">
        <v>535</v>
      </c>
      <c r="B31" s="5" t="n">
        <v>10000000</v>
      </c>
    </row>
    <row r="32" spans="1:6">
      <c r="A32" s="4" t="s">
        <v>544</v>
      </c>
    </row>
    <row r="33" spans="1:6">
      <c r="A33" s="3" t="s">
        <v>529</v>
      </c>
    </row>
    <row r="34" spans="1:6">
      <c r="A34" s="4" t="s">
        <v>535</v>
      </c>
      <c r="B34" s="7" t="n">
        <v>1500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V128"/>
  <sheetViews>
    <sheetView workbookViewId="0">
      <selection activeCell="A1" sqref="A1"/>
    </sheetView>
  </sheetViews>
  <sheetFormatPr baseColWidth="8" defaultRowHeight="15" outlineLevelCol="0"/>
  <cols>
    <col customWidth="1" max="1" min="1" width="80"/>
    <col customWidth="1" max="2" min="2" width="21"/>
    <col customWidth="1" max="3" min="3" width="80"/>
    <col customWidth="1" max="4" min="4" width="14"/>
    <col customWidth="1" max="5" min="5" width="30"/>
    <col customWidth="1" max="6" min="6" width="23"/>
    <col customWidth="1" max="7" min="7" width="14"/>
    <col customWidth="1" max="8" min="8" width="14"/>
    <col customWidth="1" max="9" min="9" width="21"/>
    <col customWidth="1" max="10" min="10" width="37"/>
    <col customWidth="1" max="11" min="11" width="29"/>
    <col customWidth="1" max="12" min="12" width="80"/>
    <col customWidth="1" max="13" min="13" width="21"/>
    <col customWidth="1" max="14" min="14" width="14"/>
    <col customWidth="1" max="15" min="15" width="21"/>
    <col customWidth="1" max="16" min="16" width="21"/>
    <col customWidth="1" max="17" min="17" width="14"/>
    <col customWidth="1" max="18" min="18" width="21"/>
    <col customWidth="1" max="19" min="19" width="21"/>
    <col customWidth="1" max="20" min="20" width="21"/>
    <col customWidth="1" max="21" min="21" width="21"/>
    <col customWidth="1" max="22" min="22" width="21"/>
  </cols>
  <sheetData>
    <row r="1" spans="1:22">
      <c r="A1" s="1" t="s">
        <v>545</v>
      </c>
      <c r="B1" s="2" t="s">
        <v>306</v>
      </c>
      <c r="C1" s="2" t="s">
        <v>546</v>
      </c>
      <c r="D1" s="2" t="s">
        <v>547</v>
      </c>
      <c r="E1" s="2" t="s">
        <v>548</v>
      </c>
      <c r="F1" s="2" t="s">
        <v>549</v>
      </c>
      <c r="G1" s="2" t="s">
        <v>550</v>
      </c>
      <c r="H1" s="2" t="s">
        <v>551</v>
      </c>
      <c r="I1" s="2" t="s">
        <v>552</v>
      </c>
      <c r="J1" s="2" t="s">
        <v>553</v>
      </c>
      <c r="K1" s="2" t="s">
        <v>554</v>
      </c>
      <c r="L1" s="2" t="s">
        <v>306</v>
      </c>
      <c r="M1" s="2" t="s">
        <v>386</v>
      </c>
      <c r="N1" s="2" t="s">
        <v>555</v>
      </c>
      <c r="O1" s="2" t="s">
        <v>556</v>
      </c>
      <c r="P1" s="2" t="s">
        <v>557</v>
      </c>
      <c r="Q1" s="2" t="s">
        <v>558</v>
      </c>
      <c r="R1" s="2" t="s">
        <v>322</v>
      </c>
      <c r="S1" s="2" t="s">
        <v>559</v>
      </c>
      <c r="T1" s="2" t="s">
        <v>560</v>
      </c>
      <c r="U1" s="2" t="s">
        <v>561</v>
      </c>
      <c r="V1" s="2" t="s">
        <v>562</v>
      </c>
    </row>
    <row r="2" spans="1:22">
      <c r="A2" s="3" t="s">
        <v>529</v>
      </c>
    </row>
    <row r="3" spans="1:22">
      <c r="A3" s="4" t="s">
        <v>563</v>
      </c>
      <c r="L3" s="7" t="n">
        <v>17250000</v>
      </c>
      <c r="M3" s="7" t="n">
        <v>0</v>
      </c>
    </row>
    <row r="4" spans="1:22">
      <c r="A4" s="4" t="s">
        <v>564</v>
      </c>
      <c r="B4" s="4" t="s">
        <v>565</v>
      </c>
      <c r="J4" s="4" t="s">
        <v>565</v>
      </c>
      <c r="L4" s="4" t="s">
        <v>565</v>
      </c>
    </row>
    <row r="5" spans="1:22">
      <c r="A5" s="4" t="s">
        <v>566</v>
      </c>
    </row>
    <row r="6" spans="1:22">
      <c r="A6" s="3" t="s">
        <v>529</v>
      </c>
    </row>
    <row r="7" spans="1:22">
      <c r="A7" s="4" t="s">
        <v>567</v>
      </c>
      <c r="L7" s="4" t="s">
        <v>311</v>
      </c>
    </row>
    <row r="8" spans="1:22">
      <c r="A8" s="4" t="s">
        <v>536</v>
      </c>
    </row>
    <row r="9" spans="1:22">
      <c r="A9" s="3" t="s">
        <v>529</v>
      </c>
    </row>
    <row r="10" spans="1:22">
      <c r="A10" s="4" t="s">
        <v>568</v>
      </c>
      <c r="V10" s="7" t="n">
        <v>5900000</v>
      </c>
    </row>
    <row r="11" spans="1:22">
      <c r="A11" s="4" t="s">
        <v>569</v>
      </c>
      <c r="V11" s="4" t="s">
        <v>407</v>
      </c>
    </row>
    <row r="12" spans="1:22">
      <c r="A12" s="4" t="s">
        <v>535</v>
      </c>
      <c r="B12" s="7" t="n">
        <v>6052000</v>
      </c>
      <c r="J12" s="7" t="n">
        <v>6052000</v>
      </c>
      <c r="L12" s="7" t="n">
        <v>6052000</v>
      </c>
      <c r="R12" s="7" t="n">
        <v>6052000</v>
      </c>
    </row>
    <row r="13" spans="1:22">
      <c r="A13" s="4" t="s">
        <v>570</v>
      </c>
    </row>
    <row r="14" spans="1:22">
      <c r="A14" s="3" t="s">
        <v>529</v>
      </c>
    </row>
    <row r="15" spans="1:22">
      <c r="A15" s="4" t="s">
        <v>535</v>
      </c>
      <c r="B15" s="5" t="n">
        <v>45700000</v>
      </c>
      <c r="J15" s="5" t="n">
        <v>45700000</v>
      </c>
      <c r="L15" s="7" t="n">
        <v>45700000</v>
      </c>
      <c r="R15" s="5" t="n">
        <v>46100000</v>
      </c>
    </row>
    <row r="16" spans="1:22">
      <c r="A16" s="4" t="s">
        <v>571</v>
      </c>
      <c r="L16" s="4" t="s">
        <v>572</v>
      </c>
    </row>
    <row r="17" spans="1:22">
      <c r="A17" s="4" t="s">
        <v>573</v>
      </c>
    </row>
    <row r="18" spans="1:22">
      <c r="A18" s="3" t="s">
        <v>529</v>
      </c>
    </row>
    <row r="19" spans="1:22">
      <c r="A19" s="4" t="s">
        <v>539</v>
      </c>
      <c r="B19" s="5" t="n">
        <v>10000000</v>
      </c>
      <c r="J19" s="7" t="n">
        <v>10000000</v>
      </c>
      <c r="K19" s="7" t="n">
        <v>10000000</v>
      </c>
      <c r="L19" s="7" t="n">
        <v>10000000</v>
      </c>
      <c r="R19" s="5" t="n">
        <v>10000000</v>
      </c>
    </row>
    <row r="20" spans="1:22">
      <c r="A20" s="4" t="s">
        <v>574</v>
      </c>
      <c r="L20" s="4" t="s">
        <v>575</v>
      </c>
    </row>
    <row r="21" spans="1:22">
      <c r="A21" s="4" t="s">
        <v>576</v>
      </c>
    </row>
    <row r="22" spans="1:22">
      <c r="A22" s="3" t="s">
        <v>529</v>
      </c>
    </row>
    <row r="23" spans="1:22">
      <c r="A23" s="4" t="s">
        <v>577</v>
      </c>
      <c r="K23" s="5" t="n">
        <v>165</v>
      </c>
    </row>
    <row r="24" spans="1:22">
      <c r="A24" s="4" t="s">
        <v>578</v>
      </c>
      <c r="K24" s="5" t="n">
        <v>538</v>
      </c>
    </row>
    <row r="25" spans="1:22">
      <c r="A25" s="4" t="s">
        <v>579</v>
      </c>
    </row>
    <row r="26" spans="1:22">
      <c r="A26" s="3" t="s">
        <v>529</v>
      </c>
    </row>
    <row r="27" spans="1:22">
      <c r="A27" s="4" t="s">
        <v>580</v>
      </c>
      <c r="J27" s="5" t="n">
        <v>538</v>
      </c>
    </row>
    <row r="28" spans="1:22">
      <c r="A28" s="4" t="s">
        <v>581</v>
      </c>
      <c r="J28" s="4" t="s">
        <v>582</v>
      </c>
    </row>
    <row r="29" spans="1:22">
      <c r="A29" s="4" t="s">
        <v>583</v>
      </c>
      <c r="J29" s="5" t="n">
        <v>91</v>
      </c>
    </row>
    <row r="30" spans="1:22">
      <c r="A30" s="4" t="s">
        <v>584</v>
      </c>
      <c r="B30" s="7" t="n">
        <v>2000000</v>
      </c>
      <c r="J30" s="7" t="n">
        <v>2000000</v>
      </c>
      <c r="L30" s="7" t="n">
        <v>2000000</v>
      </c>
    </row>
    <row r="31" spans="1:22">
      <c r="A31" s="4" t="s">
        <v>585</v>
      </c>
    </row>
    <row r="32" spans="1:22">
      <c r="A32" s="3" t="s">
        <v>529</v>
      </c>
    </row>
    <row r="33" spans="1:22">
      <c r="A33" s="4" t="s">
        <v>586</v>
      </c>
      <c r="B33" s="4" t="s">
        <v>587</v>
      </c>
    </row>
    <row r="34" spans="1:22">
      <c r="A34" s="4" t="s">
        <v>540</v>
      </c>
    </row>
    <row r="35" spans="1:22">
      <c r="A35" s="3" t="s">
        <v>529</v>
      </c>
    </row>
    <row r="36" spans="1:22">
      <c r="A36" s="4" t="s">
        <v>568</v>
      </c>
      <c r="B36" s="7" t="n">
        <v>25000000</v>
      </c>
      <c r="J36" s="5" t="n">
        <v>25000000</v>
      </c>
      <c r="L36" s="5" t="n">
        <v>25000000</v>
      </c>
      <c r="U36" s="7" t="n">
        <v>25000000</v>
      </c>
    </row>
    <row r="37" spans="1:22">
      <c r="A37" s="4" t="s">
        <v>535</v>
      </c>
      <c r="B37" s="7" t="n">
        <v>25488000</v>
      </c>
      <c r="I37" s="7" t="n">
        <v>11900000</v>
      </c>
      <c r="J37" s="7" t="n">
        <v>25488000</v>
      </c>
      <c r="L37" s="7" t="n">
        <v>25488000</v>
      </c>
      <c r="R37" s="5" t="n">
        <v>25343000</v>
      </c>
    </row>
    <row r="38" spans="1:22">
      <c r="A38" s="4" t="s">
        <v>563</v>
      </c>
      <c r="O38" s="7" t="n">
        <v>20000000</v>
      </c>
    </row>
    <row r="39" spans="1:22">
      <c r="A39" s="4" t="s">
        <v>571</v>
      </c>
      <c r="L39" s="4" t="s">
        <v>588</v>
      </c>
    </row>
    <row r="40" spans="1:22">
      <c r="A40" s="4" t="s">
        <v>589</v>
      </c>
      <c r="D40" s="4" t="s">
        <v>590</v>
      </c>
      <c r="G40" s="4" t="s">
        <v>591</v>
      </c>
      <c r="H40" s="4" t="s">
        <v>592</v>
      </c>
      <c r="I40" s="4" t="s">
        <v>593</v>
      </c>
      <c r="L40" s="4" t="s">
        <v>594</v>
      </c>
    </row>
    <row r="41" spans="1:22">
      <c r="A41" s="4" t="s">
        <v>595</v>
      </c>
      <c r="R41" s="5" t="n">
        <v>1700000</v>
      </c>
      <c r="S41" s="7" t="n">
        <v>1700000</v>
      </c>
    </row>
    <row r="42" spans="1:22">
      <c r="A42" s="4" t="s">
        <v>596</v>
      </c>
      <c r="I42" s="7" t="n">
        <v>13100000</v>
      </c>
    </row>
    <row r="43" spans="1:22">
      <c r="A43" s="4" t="s">
        <v>597</v>
      </c>
      <c r="L43" s="4" t="s">
        <v>598</v>
      </c>
    </row>
    <row r="44" spans="1:22">
      <c r="A44" s="4" t="s">
        <v>599</v>
      </c>
      <c r="L44" s="4" t="s">
        <v>600</v>
      </c>
    </row>
    <row r="45" spans="1:22">
      <c r="A45" s="4" t="s">
        <v>601</v>
      </c>
    </row>
    <row r="46" spans="1:22">
      <c r="A46" s="3" t="s">
        <v>529</v>
      </c>
    </row>
    <row r="47" spans="1:22">
      <c r="A47" s="4" t="s">
        <v>602</v>
      </c>
      <c r="L47" s="4" t="s">
        <v>603</v>
      </c>
    </row>
    <row r="48" spans="1:22">
      <c r="A48" s="4" t="s">
        <v>604</v>
      </c>
      <c r="B48" s="4" t="s">
        <v>605</v>
      </c>
      <c r="J48" s="4" t="s">
        <v>605</v>
      </c>
      <c r="L48" s="4" t="s">
        <v>605</v>
      </c>
    </row>
    <row r="49" spans="1:22">
      <c r="A49" s="4" t="s">
        <v>606</v>
      </c>
    </row>
    <row r="50" spans="1:22">
      <c r="A50" s="3" t="s">
        <v>529</v>
      </c>
    </row>
    <row r="51" spans="1:22">
      <c r="A51" s="4" t="s">
        <v>595</v>
      </c>
      <c r="P51" s="7" t="n">
        <v>900000</v>
      </c>
    </row>
    <row r="52" spans="1:22">
      <c r="A52" s="4" t="s">
        <v>604</v>
      </c>
      <c r="Q52" s="4" t="s">
        <v>605</v>
      </c>
    </row>
    <row r="53" spans="1:22">
      <c r="A53" s="4" t="s">
        <v>607</v>
      </c>
    </row>
    <row r="54" spans="1:22">
      <c r="A54" s="3" t="s">
        <v>529</v>
      </c>
    </row>
    <row r="55" spans="1:22">
      <c r="A55" s="4" t="s">
        <v>589</v>
      </c>
      <c r="M55" s="4" t="s">
        <v>608</v>
      </c>
    </row>
    <row r="56" spans="1:22">
      <c r="A56" s="4" t="s">
        <v>609</v>
      </c>
    </row>
    <row r="57" spans="1:22">
      <c r="A57" s="3" t="s">
        <v>529</v>
      </c>
    </row>
    <row r="58" spans="1:22">
      <c r="A58" s="4" t="s">
        <v>589</v>
      </c>
      <c r="N58" s="4" t="s">
        <v>610</v>
      </c>
    </row>
    <row r="59" spans="1:22">
      <c r="A59" s="4" t="s">
        <v>611</v>
      </c>
    </row>
    <row r="60" spans="1:22">
      <c r="A60" s="3" t="s">
        <v>529</v>
      </c>
    </row>
    <row r="61" spans="1:22">
      <c r="A61" s="4" t="s">
        <v>589</v>
      </c>
      <c r="L61" s="4" t="s">
        <v>407</v>
      </c>
    </row>
    <row r="62" spans="1:22">
      <c r="A62" s="4" t="s">
        <v>612</v>
      </c>
      <c r="B62" s="7" t="n">
        <v>1000000</v>
      </c>
      <c r="J62" s="7" t="n">
        <v>1000000</v>
      </c>
      <c r="L62" s="7" t="n">
        <v>1000000</v>
      </c>
      <c r="R62" s="7" t="n">
        <v>1100000</v>
      </c>
      <c r="T62" s="7" t="n">
        <v>2300000</v>
      </c>
    </row>
    <row r="63" spans="1:22">
      <c r="A63" s="4" t="s">
        <v>542</v>
      </c>
    </row>
    <row r="64" spans="1:22">
      <c r="A64" s="3" t="s">
        <v>529</v>
      </c>
    </row>
    <row r="65" spans="1:22">
      <c r="A65" s="4" t="s">
        <v>568</v>
      </c>
      <c r="B65" s="5" t="n">
        <v>40000000</v>
      </c>
      <c r="J65" s="5" t="n">
        <v>40000000</v>
      </c>
      <c r="L65" s="5" t="n">
        <v>40000000</v>
      </c>
    </row>
    <row r="66" spans="1:22">
      <c r="A66" s="4" t="s">
        <v>535</v>
      </c>
      <c r="B66" s="5" t="n">
        <v>5750000</v>
      </c>
      <c r="F66" s="7" t="n">
        <v>0</v>
      </c>
      <c r="J66" s="5" t="n">
        <v>5750000</v>
      </c>
      <c r="L66" s="7" t="n">
        <v>5750000</v>
      </c>
    </row>
    <row r="67" spans="1:22">
      <c r="A67" s="4" t="s">
        <v>613</v>
      </c>
    </row>
    <row r="68" spans="1:22">
      <c r="A68" s="3" t="s">
        <v>529</v>
      </c>
    </row>
    <row r="69" spans="1:22">
      <c r="A69" s="4" t="s">
        <v>614</v>
      </c>
      <c r="F69" s="11" t="n">
        <v>2.8</v>
      </c>
    </row>
    <row r="70" spans="1:22">
      <c r="A70" s="4" t="s">
        <v>615</v>
      </c>
    </row>
    <row r="71" spans="1:22">
      <c r="A71" s="3" t="s">
        <v>529</v>
      </c>
    </row>
    <row r="72" spans="1:22">
      <c r="A72" s="4" t="s">
        <v>596</v>
      </c>
      <c r="F72" s="7" t="n">
        <v>5800000</v>
      </c>
    </row>
    <row r="73" spans="1:22">
      <c r="A73" s="4" t="s">
        <v>616</v>
      </c>
    </row>
    <row r="74" spans="1:22">
      <c r="A74" s="3" t="s">
        <v>529</v>
      </c>
    </row>
    <row r="75" spans="1:22">
      <c r="A75" s="4" t="s">
        <v>589</v>
      </c>
      <c r="L75" s="4" t="s">
        <v>617</v>
      </c>
    </row>
    <row r="76" spans="1:22">
      <c r="A76" s="4" t="s">
        <v>618</v>
      </c>
    </row>
    <row r="77" spans="1:22">
      <c r="A77" s="3" t="s">
        <v>529</v>
      </c>
    </row>
    <row r="78" spans="1:22">
      <c r="A78" s="4" t="s">
        <v>589</v>
      </c>
      <c r="L78" s="4" t="s">
        <v>431</v>
      </c>
    </row>
    <row r="79" spans="1:22">
      <c r="A79" s="4" t="s">
        <v>543</v>
      </c>
    </row>
    <row r="80" spans="1:22">
      <c r="A80" s="3" t="s">
        <v>529</v>
      </c>
    </row>
    <row r="81" spans="1:22">
      <c r="A81" s="4" t="s">
        <v>535</v>
      </c>
      <c r="B81" s="5" t="n">
        <v>10000000</v>
      </c>
      <c r="J81" s="5" t="n">
        <v>10000000</v>
      </c>
      <c r="L81" s="7" t="n">
        <v>10000000</v>
      </c>
    </row>
    <row r="82" spans="1:22">
      <c r="A82" s="4" t="s">
        <v>619</v>
      </c>
    </row>
    <row r="83" spans="1:22">
      <c r="A83" s="3" t="s">
        <v>529</v>
      </c>
    </row>
    <row r="84" spans="1:22">
      <c r="A84" s="4" t="s">
        <v>596</v>
      </c>
      <c r="E84" s="7" t="n">
        <v>10000000</v>
      </c>
    </row>
    <row r="85" spans="1:22">
      <c r="A85" s="4" t="s">
        <v>599</v>
      </c>
      <c r="E85" s="4" t="s">
        <v>620</v>
      </c>
    </row>
    <row r="86" spans="1:22">
      <c r="A86" s="4" t="s">
        <v>621</v>
      </c>
      <c r="E86" s="4" t="s">
        <v>622</v>
      </c>
    </row>
    <row r="87" spans="1:22">
      <c r="A87" s="4" t="s">
        <v>623</v>
      </c>
      <c r="E87" s="4" t="s">
        <v>608</v>
      </c>
    </row>
    <row r="88" spans="1:22">
      <c r="A88" s="4" t="s">
        <v>624</v>
      </c>
      <c r="E88" s="4" t="s">
        <v>565</v>
      </c>
    </row>
    <row r="89" spans="1:22">
      <c r="A89" s="4" t="s">
        <v>625</v>
      </c>
      <c r="E89" s="4" t="s">
        <v>622</v>
      </c>
    </row>
    <row r="90" spans="1:22">
      <c r="A90" s="4" t="s">
        <v>626</v>
      </c>
      <c r="E90" s="4" t="s">
        <v>587</v>
      </c>
    </row>
    <row r="91" spans="1:22">
      <c r="A91" s="4" t="s">
        <v>627</v>
      </c>
      <c r="E91" s="4" t="s">
        <v>364</v>
      </c>
    </row>
    <row r="92" spans="1:22">
      <c r="A92" s="4" t="s">
        <v>628</v>
      </c>
      <c r="E92" s="4" t="s">
        <v>364</v>
      </c>
    </row>
    <row r="93" spans="1:22">
      <c r="A93" s="4" t="s">
        <v>629</v>
      </c>
    </row>
    <row r="94" spans="1:22">
      <c r="A94" s="3" t="s">
        <v>529</v>
      </c>
    </row>
    <row r="95" spans="1:22">
      <c r="A95" s="4" t="s">
        <v>614</v>
      </c>
      <c r="E95" s="11" t="n">
        <v>39.8</v>
      </c>
    </row>
    <row r="96" spans="1:22">
      <c r="A96" s="4" t="s">
        <v>630</v>
      </c>
      <c r="E96" s="5" t="n">
        <v>3</v>
      </c>
    </row>
    <row r="97" spans="1:22">
      <c r="A97" s="4" t="s">
        <v>631</v>
      </c>
    </row>
    <row r="98" spans="1:22">
      <c r="A98" s="3" t="s">
        <v>529</v>
      </c>
    </row>
    <row r="99" spans="1:22">
      <c r="A99" s="4" t="s">
        <v>614</v>
      </c>
      <c r="E99" s="11" t="n">
        <v>22.2</v>
      </c>
    </row>
    <row r="100" spans="1:22">
      <c r="A100" s="4" t="s">
        <v>630</v>
      </c>
      <c r="E100" s="5" t="n">
        <v>2</v>
      </c>
    </row>
    <row r="101" spans="1:22">
      <c r="A101" s="4" t="s">
        <v>632</v>
      </c>
    </row>
    <row r="102" spans="1:22">
      <c r="A102" s="3" t="s">
        <v>529</v>
      </c>
    </row>
    <row r="103" spans="1:22">
      <c r="A103" s="4" t="s">
        <v>614</v>
      </c>
      <c r="E103" s="5" t="n">
        <v>5</v>
      </c>
    </row>
    <row r="104" spans="1:22">
      <c r="A104" s="4" t="s">
        <v>633</v>
      </c>
    </row>
    <row r="105" spans="1:22">
      <c r="A105" s="3" t="s">
        <v>529</v>
      </c>
    </row>
    <row r="106" spans="1:22">
      <c r="A106" s="4" t="s">
        <v>568</v>
      </c>
      <c r="E106" s="7" t="n">
        <v>300000000</v>
      </c>
    </row>
    <row r="107" spans="1:22">
      <c r="A107" s="4" t="s">
        <v>634</v>
      </c>
      <c r="E107" s="7" t="n">
        <v>100000000</v>
      </c>
    </row>
    <row r="108" spans="1:22">
      <c r="A108" s="4" t="s">
        <v>635</v>
      </c>
    </row>
    <row r="109" spans="1:22">
      <c r="A109" s="3" t="s">
        <v>529</v>
      </c>
    </row>
    <row r="110" spans="1:22">
      <c r="A110" s="4" t="s">
        <v>623</v>
      </c>
      <c r="E110" s="4" t="s">
        <v>608</v>
      </c>
    </row>
    <row r="111" spans="1:22">
      <c r="A111" s="4" t="s">
        <v>636</v>
      </c>
      <c r="E111" s="4" t="s">
        <v>637</v>
      </c>
    </row>
    <row r="112" spans="1:22">
      <c r="A112" s="4" t="s">
        <v>638</v>
      </c>
    </row>
    <row r="113" spans="1:22">
      <c r="A113" s="3" t="s">
        <v>529</v>
      </c>
    </row>
    <row r="114" spans="1:22">
      <c r="A114" s="4" t="s">
        <v>639</v>
      </c>
      <c r="E114" s="7" t="n">
        <v>100000000</v>
      </c>
    </row>
    <row r="115" spans="1:22">
      <c r="A115" s="4" t="s">
        <v>640</v>
      </c>
      <c r="E115" s="7" t="n">
        <v>200000000</v>
      </c>
    </row>
    <row r="116" spans="1:22">
      <c r="A116" s="4" t="s">
        <v>641</v>
      </c>
      <c r="E116" s="4" t="s">
        <v>642</v>
      </c>
    </row>
    <row r="117" spans="1:22">
      <c r="A117" s="4" t="s">
        <v>643</v>
      </c>
    </row>
    <row r="118" spans="1:22">
      <c r="A118" s="3" t="s">
        <v>529</v>
      </c>
    </row>
    <row r="119" spans="1:22">
      <c r="A119" s="4" t="s">
        <v>639</v>
      </c>
      <c r="E119" s="7" t="n">
        <v>200000000</v>
      </c>
    </row>
    <row r="120" spans="1:22">
      <c r="A120" s="4" t="s">
        <v>640</v>
      </c>
      <c r="E120" s="7" t="n">
        <v>300000000</v>
      </c>
    </row>
    <row r="121" spans="1:22">
      <c r="A121" s="4" t="s">
        <v>641</v>
      </c>
      <c r="E121" s="4" t="s">
        <v>644</v>
      </c>
    </row>
    <row r="122" spans="1:22">
      <c r="A122" s="4" t="s">
        <v>544</v>
      </c>
    </row>
    <row r="123" spans="1:22">
      <c r="A123" s="3" t="s">
        <v>529</v>
      </c>
    </row>
    <row r="124" spans="1:22">
      <c r="A124" s="4" t="s">
        <v>568</v>
      </c>
      <c r="C124" s="7" t="n">
        <v>1500000</v>
      </c>
    </row>
    <row r="125" spans="1:22">
      <c r="A125" s="4" t="s">
        <v>535</v>
      </c>
      <c r="B125" s="7" t="n">
        <v>1500000</v>
      </c>
      <c r="J125" s="7" t="n">
        <v>1500000</v>
      </c>
      <c r="L125" s="7" t="n">
        <v>1500000</v>
      </c>
    </row>
    <row r="126" spans="1:22">
      <c r="A126" s="4" t="s">
        <v>599</v>
      </c>
      <c r="C126" s="4" t="s">
        <v>645</v>
      </c>
    </row>
    <row r="127" spans="1:22">
      <c r="A127" s="4" t="s">
        <v>646</v>
      </c>
      <c r="C127" s="4" t="s">
        <v>647</v>
      </c>
    </row>
    <row r="128" spans="1:22">
      <c r="A128" s="4" t="s">
        <v>648</v>
      </c>
      <c r="C128" s="4" t="s">
        <v>64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9"/>
    <col customWidth="1" max="2" min="2" width="15"/>
    <col customWidth="1" max="3" min="3" width="15"/>
    <col customWidth="1" max="4" min="4" width="14"/>
  </cols>
  <sheetData>
    <row r="1" spans="1:4">
      <c r="A1" s="1" t="s">
        <v>650</v>
      </c>
      <c r="B1" s="2" t="s">
        <v>651</v>
      </c>
      <c r="C1" s="2" t="s">
        <v>1</v>
      </c>
    </row>
    <row r="2" spans="1:4">
      <c r="B2" s="2" t="s">
        <v>652</v>
      </c>
      <c r="C2" s="2" t="s">
        <v>2</v>
      </c>
      <c r="D2" s="2" t="s">
        <v>76</v>
      </c>
    </row>
    <row r="3" spans="1:4">
      <c r="A3" s="3" t="s">
        <v>653</v>
      </c>
    </row>
    <row r="4" spans="1:4">
      <c r="A4" s="4" t="s">
        <v>654</v>
      </c>
      <c r="C4" s="7" t="n">
        <v>0</v>
      </c>
      <c r="D4" s="7" t="n">
        <v>3035000</v>
      </c>
    </row>
    <row r="5" spans="1:4">
      <c r="A5" s="4" t="s">
        <v>655</v>
      </c>
      <c r="B5" s="4" t="s">
        <v>656</v>
      </c>
      <c r="C5" s="4" t="s">
        <v>657</v>
      </c>
    </row>
    <row r="6" spans="1:4">
      <c r="A6" s="4" t="s">
        <v>658</v>
      </c>
      <c r="C6" s="7" t="n">
        <v>2000000</v>
      </c>
    </row>
    <row r="7" spans="1:4">
      <c r="A7" s="4" t="s">
        <v>659</v>
      </c>
    </row>
    <row r="8" spans="1:4">
      <c r="A8" s="3" t="s">
        <v>653</v>
      </c>
    </row>
    <row r="9" spans="1:4">
      <c r="A9" s="4" t="s">
        <v>660</v>
      </c>
      <c r="C9" s="7" t="n">
        <v>1000000</v>
      </c>
    </row>
  </sheetData>
  <mergeCells count="2">
    <mergeCell ref="A1:A2"/>
    <mergeCell ref="C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1</v>
      </c>
      <c r="B1" s="2" t="s">
        <v>1</v>
      </c>
    </row>
    <row r="2" spans="1:3">
      <c r="B2" s="2" t="s">
        <v>2</v>
      </c>
      <c r="C2" s="2" t="s">
        <v>28</v>
      </c>
    </row>
    <row r="3" spans="1:3">
      <c r="A3" s="3" t="s">
        <v>662</v>
      </c>
    </row>
    <row r="4" spans="1:3">
      <c r="A4" s="4" t="s">
        <v>530</v>
      </c>
      <c r="B4" s="7" t="n">
        <v>337</v>
      </c>
      <c r="C4" s="7" t="n">
        <v>341</v>
      </c>
    </row>
    <row r="5" spans="1:3">
      <c r="A5" s="4" t="s">
        <v>663</v>
      </c>
      <c r="B5" s="4" t="s">
        <v>565</v>
      </c>
    </row>
    <row r="6" spans="1:3">
      <c r="A6" s="4" t="s">
        <v>336</v>
      </c>
      <c r="B6" s="7" t="n">
        <v>2200</v>
      </c>
      <c r="C6" s="5" t="n">
        <v>1100</v>
      </c>
    </row>
    <row r="7" spans="1:3">
      <c r="A7" s="4" t="s">
        <v>335</v>
      </c>
      <c r="B7" s="5" t="n">
        <v>2300</v>
      </c>
      <c r="C7" s="7" t="n">
        <v>900</v>
      </c>
    </row>
    <row r="8" spans="1:3">
      <c r="A8" s="4" t="s">
        <v>664</v>
      </c>
      <c r="B8" s="5" t="n">
        <v>54400</v>
      </c>
    </row>
    <row r="9" spans="1:3">
      <c r="A9" s="4" t="s">
        <v>201</v>
      </c>
    </row>
    <row r="10" spans="1:3">
      <c r="A10" s="3" t="s">
        <v>662</v>
      </c>
    </row>
    <row r="11" spans="1:3">
      <c r="A11" s="4" t="s">
        <v>336</v>
      </c>
      <c r="B11" s="5" t="n">
        <v>2200</v>
      </c>
    </row>
    <row r="12" spans="1:3">
      <c r="A12" s="4" t="s">
        <v>665</v>
      </c>
      <c r="B12" s="7" t="n">
        <v>140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666</v>
      </c>
      <c r="B1" s="2" t="s">
        <v>306</v>
      </c>
    </row>
    <row r="2" spans="1:2">
      <c r="A2" s="3" t="s">
        <v>188</v>
      </c>
    </row>
    <row r="3" spans="1:2">
      <c r="A3" s="4" t="s">
        <v>667</v>
      </c>
      <c r="B3" s="7" t="n">
        <v>811</v>
      </c>
    </row>
    <row r="4" spans="1:2">
      <c r="A4" s="4" t="s">
        <v>668</v>
      </c>
      <c r="B4" s="5" t="n">
        <v>464</v>
      </c>
    </row>
    <row r="5" spans="1:2">
      <c r="A5" s="4" t="s">
        <v>669</v>
      </c>
      <c r="B5" s="5" t="n">
        <v>384</v>
      </c>
    </row>
    <row r="6" spans="1:2">
      <c r="A6" s="4" t="s">
        <v>670</v>
      </c>
      <c r="B6" s="5" t="n">
        <v>377</v>
      </c>
    </row>
    <row r="7" spans="1:2">
      <c r="A7" s="4" t="s">
        <v>671</v>
      </c>
      <c r="B7" s="5" t="n">
        <v>374</v>
      </c>
    </row>
    <row r="8" spans="1:2">
      <c r="A8" s="4" t="s">
        <v>672</v>
      </c>
      <c r="B8" s="5" t="n">
        <v>2910</v>
      </c>
    </row>
    <row r="9" spans="1:2">
      <c r="A9" s="4" t="s">
        <v>673</v>
      </c>
      <c r="B9" s="5" t="n">
        <v>5320</v>
      </c>
    </row>
    <row r="10" spans="1:2">
      <c r="A10" s="4" t="s">
        <v>674</v>
      </c>
      <c r="B10" s="5" t="n">
        <v>207</v>
      </c>
    </row>
    <row r="11" spans="1:2">
      <c r="A11" s="4" t="s">
        <v>675</v>
      </c>
      <c r="B11" s="5" t="n">
        <v>87</v>
      </c>
    </row>
    <row r="12" spans="1:2">
      <c r="A12" s="4" t="s">
        <v>676</v>
      </c>
      <c r="B12" s="5" t="n">
        <v>21</v>
      </c>
    </row>
    <row r="13" spans="1:2">
      <c r="A13" s="4" t="s">
        <v>677</v>
      </c>
      <c r="B13" s="5" t="n">
        <v>3</v>
      </c>
    </row>
    <row r="14" spans="1:2">
      <c r="A14" s="4" t="s">
        <v>678</v>
      </c>
      <c r="B14" s="5" t="n">
        <v>0</v>
      </c>
    </row>
    <row r="15" spans="1:2">
      <c r="A15" s="4" t="s">
        <v>679</v>
      </c>
      <c r="B15" s="5" t="n">
        <v>0</v>
      </c>
    </row>
    <row r="16" spans="1:2">
      <c r="A16" s="4" t="s">
        <v>680</v>
      </c>
      <c r="B16" s="7" t="n">
        <v>318</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23"/>
    <col customWidth="1" max="3" min="3" width="20"/>
    <col customWidth="1" max="4" min="4" width="21"/>
    <col customWidth="1" max="5" min="5" width="21"/>
    <col customWidth="1" max="6" min="6" width="14"/>
    <col customWidth="1" max="7" min="7" width="21"/>
  </cols>
  <sheetData>
    <row r="1" spans="1:7">
      <c r="A1" s="1" t="s">
        <v>681</v>
      </c>
      <c r="B1" s="2" t="s">
        <v>682</v>
      </c>
      <c r="C1" s="2" t="s">
        <v>683</v>
      </c>
      <c r="D1" s="2" t="s">
        <v>552</v>
      </c>
      <c r="E1" s="2" t="s">
        <v>306</v>
      </c>
      <c r="F1" s="2" t="s">
        <v>558</v>
      </c>
      <c r="G1" s="2" t="s">
        <v>561</v>
      </c>
    </row>
    <row r="2" spans="1:7">
      <c r="A2" s="4" t="s">
        <v>684</v>
      </c>
    </row>
    <row r="3" spans="1:7">
      <c r="A3" s="3" t="s">
        <v>685</v>
      </c>
    </row>
    <row r="4" spans="1:7">
      <c r="A4" s="4" t="s">
        <v>686</v>
      </c>
      <c r="C4" s="4" t="s">
        <v>687</v>
      </c>
    </row>
    <row r="5" spans="1:7">
      <c r="A5" s="4" t="s">
        <v>688</v>
      </c>
    </row>
    <row r="6" spans="1:7">
      <c r="A6" s="3" t="s">
        <v>685</v>
      </c>
    </row>
    <row r="7" spans="1:7">
      <c r="A7" s="4" t="s">
        <v>689</v>
      </c>
      <c r="C7" s="5" t="n">
        <v>7680000</v>
      </c>
    </row>
    <row r="8" spans="1:7">
      <c r="A8" s="4" t="s">
        <v>690</v>
      </c>
      <c r="C8" s="5" t="n">
        <v>6000000</v>
      </c>
    </row>
    <row r="9" spans="1:7">
      <c r="A9" s="4" t="s">
        <v>691</v>
      </c>
    </row>
    <row r="10" spans="1:7">
      <c r="A10" s="3" t="s">
        <v>685</v>
      </c>
    </row>
    <row r="11" spans="1:7">
      <c r="A11" s="4" t="s">
        <v>568</v>
      </c>
      <c r="B11" s="7" t="n">
        <v>23000000</v>
      </c>
    </row>
    <row r="12" spans="1:7">
      <c r="A12" s="4" t="s">
        <v>596</v>
      </c>
      <c r="B12" s="7" t="n">
        <v>9600000</v>
      </c>
    </row>
    <row r="13" spans="1:7">
      <c r="A13" s="4" t="s">
        <v>597</v>
      </c>
      <c r="B13" s="4" t="s">
        <v>692</v>
      </c>
    </row>
    <row r="14" spans="1:7">
      <c r="A14" s="4" t="s">
        <v>693</v>
      </c>
    </row>
    <row r="15" spans="1:7">
      <c r="A15" s="3" t="s">
        <v>685</v>
      </c>
    </row>
    <row r="16" spans="1:7">
      <c r="A16" s="4" t="s">
        <v>599</v>
      </c>
      <c r="B16" s="4" t="s">
        <v>694</v>
      </c>
    </row>
    <row r="17" spans="1:7">
      <c r="A17" s="4" t="s">
        <v>695</v>
      </c>
    </row>
    <row r="18" spans="1:7">
      <c r="A18" s="3" t="s">
        <v>685</v>
      </c>
    </row>
    <row r="19" spans="1:7">
      <c r="A19" s="4" t="s">
        <v>614</v>
      </c>
      <c r="B19" s="11" t="n">
        <v>7.4</v>
      </c>
    </row>
    <row r="20" spans="1:7">
      <c r="A20" s="4" t="s">
        <v>540</v>
      </c>
    </row>
    <row r="21" spans="1:7">
      <c r="A21" s="3" t="s">
        <v>685</v>
      </c>
    </row>
    <row r="22" spans="1:7">
      <c r="A22" s="4" t="s">
        <v>568</v>
      </c>
      <c r="E22" s="7" t="n">
        <v>25000000</v>
      </c>
      <c r="G22" s="7" t="n">
        <v>25000000</v>
      </c>
    </row>
    <row r="23" spans="1:7">
      <c r="A23" s="4" t="s">
        <v>596</v>
      </c>
      <c r="D23" s="7" t="n">
        <v>13100000</v>
      </c>
    </row>
    <row r="24" spans="1:7">
      <c r="A24" s="4" t="s">
        <v>599</v>
      </c>
      <c r="E24" s="4" t="s">
        <v>600</v>
      </c>
    </row>
    <row r="25" spans="1:7">
      <c r="A25" s="4" t="s">
        <v>597</v>
      </c>
      <c r="E25" s="4" t="s">
        <v>598</v>
      </c>
    </row>
    <row r="26" spans="1:7">
      <c r="A26" s="4" t="s">
        <v>601</v>
      </c>
    </row>
    <row r="27" spans="1:7">
      <c r="A27" s="3" t="s">
        <v>685</v>
      </c>
    </row>
    <row r="28" spans="1:7">
      <c r="A28" s="4" t="s">
        <v>604</v>
      </c>
      <c r="E28" s="4" t="s">
        <v>605</v>
      </c>
    </row>
    <row r="29" spans="1:7">
      <c r="A29" s="4" t="s">
        <v>606</v>
      </c>
    </row>
    <row r="30" spans="1:7">
      <c r="A30" s="3" t="s">
        <v>685</v>
      </c>
    </row>
    <row r="31" spans="1:7">
      <c r="A31" s="4" t="s">
        <v>604</v>
      </c>
      <c r="F31" s="4" t="s">
        <v>605</v>
      </c>
    </row>
    <row r="32" spans="1:7">
      <c r="A32" s="4" t="s">
        <v>696</v>
      </c>
    </row>
    <row r="33" spans="1:7">
      <c r="A33" s="3" t="s">
        <v>685</v>
      </c>
    </row>
    <row r="34" spans="1:7">
      <c r="A34" s="4" t="s">
        <v>604</v>
      </c>
      <c r="B34" s="4" t="s">
        <v>587</v>
      </c>
    </row>
    <row r="35" spans="1:7">
      <c r="A35" s="4" t="s">
        <v>697</v>
      </c>
      <c r="B35" s="4" t="s">
        <v>642</v>
      </c>
    </row>
    <row r="36" spans="1:7">
      <c r="A36" s="4" t="s">
        <v>698</v>
      </c>
      <c r="B36" s="4" t="s">
        <v>644</v>
      </c>
    </row>
    <row r="37" spans="1:7">
      <c r="A37" s="4" t="s">
        <v>699</v>
      </c>
      <c r="B37" s="7" t="n">
        <v>25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07T08:37:06Z</dcterms:created>
  <dcterms:modified xmlns:dcterms="http://purl.org/dc/terms/" xmlns:xsi="http://www.w3.org/2001/XMLSchema-instance" xsi:type="dcterms:W3CDTF">2019-03-07T08:37:06Z</dcterms:modified>
</cp:coreProperties>
</file>